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and Use o" sheetId="7" r:id="rId7"/>
    <s:sheet name="Summary of Significant Accounti" sheetId="8" r:id="rId8"/>
    <s:sheet name="Business Agreements" sheetId="9" r:id="rId9"/>
    <s:sheet name="Merger" sheetId="10" r:id="rId10"/>
    <s:sheet name="Acquisition" sheetId="11" r:id="rId11"/>
    <s:sheet name="Goodwill, IPR&amp;D and Intangible " sheetId="12" r:id="rId12"/>
    <s:sheet name="Accrued Expenses and Other Curr" sheetId="13" r:id="rId13"/>
    <s:sheet name="Debt" sheetId="14" r:id="rId14"/>
    <s:sheet name="Capital Stock" sheetId="15" r:id="rId15"/>
    <s:sheet name="Stock-Based Compensation" sheetId="16" r:id="rId16"/>
    <s:sheet name="Income Taxes" sheetId="17" r:id="rId17"/>
    <s:sheet name="Commitments" sheetId="18" r:id="rId18"/>
    <s:sheet name="Net Loss Per Share" sheetId="19" r:id="rId19"/>
    <s:sheet name="Legal Proceedings" sheetId="20" r:id="rId20"/>
    <s:sheet name="Subsequent Events" sheetId="21" r:id="rId21"/>
    <s:sheet name="Summary of Significant Accoun22" sheetId="22" r:id="rId22"/>
    <s:sheet name="Merger (Tables)" sheetId="23" r:id="rId23"/>
    <s:sheet name="Acquisition (Tables)" sheetId="24" r:id="rId24"/>
    <s:sheet name="Goodwill, IPR&amp;D and Intangibl25" sheetId="25" r:id="rId25"/>
    <s:sheet name="Accrued Expenses and Other Cu26" sheetId="26" r:id="rId26"/>
    <s:sheet name="Debt (Tables)" sheetId="27" r:id="rId27"/>
    <s:sheet name="Fair Value Measurements (Tables" sheetId="28" r:id="rId28"/>
    <s:sheet name="Stock-Based Compensation (Table" sheetId="29" r:id="rId29"/>
    <s:sheet name="Commitments (Tables)" sheetId="30" r:id="rId30"/>
    <s:sheet name="Net Loss Per Share (Tables)" sheetId="31" r:id="rId31"/>
    <s:sheet name="Summary of Significant Accoun32" sheetId="32" r:id="rId32"/>
    <s:sheet name="Business Agreements (Details)" sheetId="33" r:id="rId33"/>
    <s:sheet name="Merger (Details)" sheetId="34" r:id="rId34"/>
    <s:sheet name="Acquisition (Details)" sheetId="35" r:id="rId35"/>
    <s:sheet name="Goodwill, IPR&amp;D and Intangibl36" sheetId="36" r:id="rId36"/>
    <s:sheet name="Goodwill, IPR&amp;D and Intangibl37" sheetId="37" r:id="rId37"/>
    <s:sheet name="Goodwill, IPR&amp;D and Intangibl38" sheetId="38" r:id="rId38"/>
    <s:sheet name="Accrued Expenses and Other Cu39" sheetId="39" r:id="rId39"/>
    <s:sheet name="Debt (Details)" sheetId="40" r:id="rId40"/>
    <s:sheet name="Debt (Details 2)" sheetId="41" r:id="rId41"/>
    <s:sheet name="Capital Stock (Details)" sheetId="42" r:id="rId42"/>
    <s:sheet name="Fair Value Measurements (Detail" sheetId="43" r:id="rId43"/>
    <s:sheet name="Stock-Based Compensation (Detai" sheetId="44" r:id="rId44"/>
    <s:sheet name="Stock-Based Compensation (Det45" sheetId="45" r:id="rId45"/>
    <s:sheet name="Income Taxes (Details)" sheetId="46" r:id="rId46"/>
    <s:sheet name="Committments (Details)" sheetId="47" r:id="rId47"/>
    <s:sheet name="Net Loss Per Share (Details)" sheetId="48" r:id="rId48"/>
    <s:sheet name="Legal Proceedings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38">
  <si>
    <t>Document and Entity Information - shares</t>
  </si>
  <si>
    <t>9 Months Ended</t>
  </si>
  <si>
    <t>Sep. 30, 2015</t>
  </si>
  <si>
    <t>Nov. 09, 2015</t>
  </si>
  <si>
    <t>Property and Equipment, Net</t>
  </si>
  <si>
    <t>Entity Registrant Name</t>
  </si>
  <si>
    <t>EPIRUS Bio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t>
  </si>
  <si>
    <t>Asst held-for-sale</t>
  </si>
  <si>
    <t>Prepaid expenses and other current assets</t>
  </si>
  <si>
    <t>Deferred tax asset</t>
  </si>
  <si>
    <t>Total current assets</t>
  </si>
  <si>
    <t>Property and equipment, net</t>
  </si>
  <si>
    <t>In-process research and development</t>
  </si>
  <si>
    <t>Intangible assets, net</t>
  </si>
  <si>
    <t>Goodwill</t>
  </si>
  <si>
    <t>Restricted cash</t>
  </si>
  <si>
    <t>Other assets</t>
  </si>
  <si>
    <t>Total assets</t>
  </si>
  <si>
    <t>Current liabilities:</t>
  </si>
  <si>
    <t>Accounts payable</t>
  </si>
  <si>
    <t>Accrued expenses</t>
  </si>
  <si>
    <t>Short term debt, net of debt discount</t>
  </si>
  <si>
    <t>Accrued acquisition costs</t>
  </si>
  <si>
    <t>Accrued contingent consideration</t>
  </si>
  <si>
    <t>Deferred revenue</t>
  </si>
  <si>
    <t>Current portion of settlement obligation</t>
  </si>
  <si>
    <t>Other current liabilities</t>
  </si>
  <si>
    <t>Liabilities held-for-sale</t>
  </si>
  <si>
    <t>Deferred tax benefit</t>
  </si>
  <si>
    <t>Total current liabilities</t>
  </si>
  <si>
    <t>Long term debt, net of debt discount</t>
  </si>
  <si>
    <t>Deferred revenue, net of current portion</t>
  </si>
  <si>
    <t>Deferred tax liability</t>
  </si>
  <si>
    <t>Deferred tax benefit, net of current portion</t>
  </si>
  <si>
    <t>Other non-current liabilities</t>
  </si>
  <si>
    <t>Commitments and contingencies (Note 14)</t>
  </si>
  <si>
    <t xml:space="preserve"> </t>
  </si>
  <si>
    <t>Stockholders' equity:</t>
  </si>
  <si>
    <t>Preferred stock $0.001 par value; Authorized - 5,000,000 shares; Issued and Outstanding - 0 shares at September 30,2015 and December 31, 2014</t>
  </si>
  <si>
    <t>Common stock, $0.001 par value; Authorized - 70,000,000 and 300,000,000 shares at September 30, 2015 and December 31, 2014, respectively; Issued - 24,383,264 and 12,934,102 shares at September 30, 2015 and December 31, 2014, respectively; Outstanding - 24,383,264 and 12,920,843 shares at September 30, 2015 and December 31, 2014, respectively</t>
  </si>
  <si>
    <t>Additional paid-in capital</t>
  </si>
  <si>
    <t>Other comprehensive income</t>
  </si>
  <si>
    <t>Accumulated deficit</t>
  </si>
  <si>
    <t>Total stockholders' equity</t>
  </si>
  <si>
    <t>Total liabilities, convertible preferred stock and stock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4</t>
  </si>
  <si>
    <t>Revenues:</t>
  </si>
  <si>
    <t>Revenue</t>
  </si>
  <si>
    <t>Operating expenses:</t>
  </si>
  <si>
    <t>Research and development</t>
  </si>
  <si>
    <t>General and administrative</t>
  </si>
  <si>
    <t>Total operating expenses</t>
  </si>
  <si>
    <t>Loss from operations</t>
  </si>
  <si>
    <t>Other income (expense):</t>
  </si>
  <si>
    <t>Interest income (expense), net</t>
  </si>
  <si>
    <t>Change in fair value of warrant liability</t>
  </si>
  <si>
    <t>Other income (expense), net</t>
  </si>
  <si>
    <t>Total other income (expense), net</t>
  </si>
  <si>
    <t>Loss before income taxes</t>
  </si>
  <si>
    <t>Benefit (loss) from income taxes</t>
  </si>
  <si>
    <t>Net loss</t>
  </si>
  <si>
    <t>Net loss per share - basic and diluted</t>
  </si>
  <si>
    <t>Weighted average number of common shares used in net loss per share calculation--basic and diluted</t>
  </si>
  <si>
    <t>Comprehensive loss</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Stock-based compensation and vesting of restricted stock</t>
  </si>
  <si>
    <t>Foreign exhange adjustments</t>
  </si>
  <si>
    <t>Deferred rent and lease incentive activity</t>
  </si>
  <si>
    <t>Loss on disposal of equipment</t>
  </si>
  <si>
    <t>Loss on impariment of asset held for sale</t>
  </si>
  <si>
    <t>Deferred taxes</t>
  </si>
  <si>
    <t>Extinguishment of convertible notes</t>
  </si>
  <si>
    <t>Change in fair value of warrants</t>
  </si>
  <si>
    <t>Other non-cash activity</t>
  </si>
  <si>
    <t>Changes in operating assets and liabilities:</t>
  </si>
  <si>
    <t>Other non-current assets</t>
  </si>
  <si>
    <t>Accrued expenses and other current liabilities</t>
  </si>
  <si>
    <t>Settlement obligation</t>
  </si>
  <si>
    <t>Net cash used in operating activities</t>
  </si>
  <si>
    <t>Cash flows from investing activities:</t>
  </si>
  <si>
    <t>Cash acquired in acquisition</t>
  </si>
  <si>
    <t>Payment to stockholders of Bioceros</t>
  </si>
  <si>
    <t>Purchases of property and equipment</t>
  </si>
  <si>
    <t>Net cash provided by (used in) investing activities</t>
  </si>
  <si>
    <t>Cash flows from financing activities</t>
  </si>
  <si>
    <t>Proceeds from the issuance of common stock, net of costs</t>
  </si>
  <si>
    <t>Proceeds from the issuance of debt, net of fees paid to lender</t>
  </si>
  <si>
    <t>Proceeds from the issuance of preferred stock , net of costs</t>
  </si>
  <si>
    <t>Proceeds from the issuance of convertible notes</t>
  </si>
  <si>
    <t>Proceeds from the exercise of common stock options</t>
  </si>
  <si>
    <t>Proceeds from the exercise of preferred stock warrants</t>
  </si>
  <si>
    <t>Repurchases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schedule of non-cash investing and financing activities:</t>
  </si>
  <si>
    <t>Conversion of convertible debt and accrued interest into preferred stock and warrants</t>
  </si>
  <si>
    <t>Extinguishment of convertible debt and accrued interest into preferred stock</t>
  </si>
  <si>
    <t>Exercise of warrants into preferred stock</t>
  </si>
  <si>
    <t>Conversion of preferred stock into common stock</t>
  </si>
  <si>
    <t>Conversion of preferred stock warrants to equity</t>
  </si>
  <si>
    <t>Issuance of warrants in connection with Hercules debt</t>
  </si>
  <si>
    <t>Leasehold improvements incurred by landlord</t>
  </si>
  <si>
    <t>Fair value of assets and liabilities acquired in the Acquisition (Note 6):</t>
  </si>
  <si>
    <t>Fair value of assets acquired in the Acquisition</t>
  </si>
  <si>
    <t>Fair value of liabilities assumed in the Acquisition</t>
  </si>
  <si>
    <t>Fair value of net assets acquired in the Acquisition</t>
  </si>
  <si>
    <t>Fair value of assets and liabilities acquired in the Merger (Note 5):</t>
  </si>
  <si>
    <t>Fair value of assets acquired in the Merger</t>
  </si>
  <si>
    <t>Fair value of liabilities assumed in the Merger</t>
  </si>
  <si>
    <t>Fair value of net assets acquired in the Merger</t>
  </si>
  <si>
    <t>Organization</t>
  </si>
  <si>
    <t>1. Organization
EPIRUS Biopharmaceuticals, Inc. (the “Company”) is a global biopharmaceutical company focused on building a pure-play, sustainable, profitable and global biosimilar business. Biosimilars are highly similar versions of approved patented biological drug products, referred to as re ference or innovator products. In particular, a biosimilar must demonstrate that it is highly similar to the reference product with respect to its product characteristics and that it shows no clinically meaningful differences in terms of safety and effectiveness. The Company’s goal is to improve global patient access to important, cost-effective medicines. The Company is headquartered in Boston, Massachusetts, with laboratories and technical capabilities, including the Company’s proprietary CHO BC® cell line platform, in Utrecht, the Netherlands, and business operations, clinical and regulatory teams based in Zug, Switzerland.
Since its inception, the Company has maintained in-house technical capabilities supported by external vendor laboratories. In September 2015, the Company acquired its primary vendor laboratory, Bioceros Holding B.V., a Netherlands company (“Bioceros”), to expand its biosimilar pipeline and to vertically integrate its product development capabilities. The Company entered into and closed a definitive Stock Purchase Agreement with Bioceros and purchased all of the outstanding shares of the share capital of Bioceros. As a result of the acquisition, Bioceros has become the Company’s wholly-owned subsidiary, renamed Epirus Biopharmaceuticals (Netherlands) B.V. See Note 6 , “ Acquisition ,” for additional discussion of the acquisition of Bioceros .
Bioceros is focused on the development of monoclonal antibodies (mAbs) . The Company acquired Bioceros’ proprietary CHO BC cell line platform, all related intellectual property rights, a fully equipped laboratory and bioreactor capabilities designed for the development of mAbs and protein therapeutics, with a focus on biosimilars, including capabilities for the production of three new biosimilar product candidates to add to the Company’s pipeline of biosimilar product candidates, as further described below. The Company believes that the addition of Bioceros staff and capabilities, combined with existing in-house expertise, provides the Company with a strong technical foundation to accelerate product development and optimize product quality. Specifically, the Company believes that its ability to rapidly and efficiently conduct and repeat experiments to optimize product quality and cell line titers and process yields will allow it to reduce regulatory risk and manage long term cost of goods.
The Company’s pipeline of biosimilar product candidates includes BOW015, a biosimilar version of Remicade ® (infliximab), BOW050, a biosimilar version of Humira ® (adalimumab), BOW070, a biosimilar version of Actemra ® (tocilizumab), BOW080, a biosimilar version of Soliris ® (eculizumab), BOW090, a biosimilar version of STELARA ® (ustekinumab) and BOW100, a biosimilar version of SIMPONI ® (golimumab).
For the Company’s lead product candidate, BOW015, the Company has reported bioequivalence and efficacy data from a Phase 1 clinical trial in the United Kingdom and a Phase 3 clinical trial in India, both of which demonstrated the equivalence of BOW015 to Remicade. The Company also announced positive 58 week follow up data from the Phase 3 trial. In this open label phase, the Company demonstrated that patients can be safely initiated and effectively maintained on BOW015 for 58 weeks, and that patients can be safely switched from Remicade to BOW015 and effectively maintained out to 58 weeks. Using this regulatory package, the Company filed for and received approval in India in September 2014, and has filed for approval in additional markets including Malaysia, Thailand and Indonesia. In collaboration with the Company’s commercialization partner Sun Pharmaceutical Industries Ltd. (“Sun”), the Company launched BOW015 in India in November 2014. BOW015 is sold under the brand name Infimab TM and is the first infliximab biosimilar approved in India.
In November 2015, the Company completed manufacturing readiness for BOW015 to support the initiation of a global clinical program for BOW015 in early 2016. The Company has been designing this clinical program in consultation with European regulatory bodies in order to obtain the data that may be necessary to support potential approval of BOW015 in developed markets. The Company expects to file for approval of BOW015 in developed markets, including Europe, Canada, Australia and the United States, in 2017. For the remainder of the Company’s pipeline products, the Company expects that its filings will be global and harmonized.
On July 15, 2014, EPIRUS Biopharmaceuticals, Inc., a Delaware corporation and private company ("Private Epirus"), completed its merger with EB Sub, Inc., a wholly-owned subsidiary of Zalicus Inc., a Delaware corporation ("Zalicus") (the "Merger"). As part of the Merger, Zalicus was renamed EPIRUS Biopharmaceuticals, Inc. ("Public Epirus") and Private Epirus was renamed EB Sub, Inc. ("EB Sub"). The boards of directors of Private Epirus and Zalicus approved the Merger on April 15, 2014, and the stockholders of Private Epirus and Zalicus approved the Merger and related matters on July 15, 2014. Following completion of the Merger, EB Sub, Inc. (formerly Private Epirus), is the surviving corporation of the Merger and a wholly-owned subsidiary of Public Epirus. The historical financial statements of Private Epirus have become the historical financial statements of Public Epirus, or the combined company, and are included in this quarterly report on Form 10-Q.
The terms “Company” and “Epirus” as used in these notes to consolidated financial statements refer to Private Epirus and its subsidiaries prior to the completion of the Merger and to Public Epirus and its subsidiaries subsequent to the completion of the Merger .</t>
  </si>
  <si>
    <t>Basis of Presentation and Use of Estimates</t>
  </si>
  <si>
    <t>2. Basis of Presentation and Use of Estimates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5 are not necessarily indicative of the results that may be expected for any other interim period or for the fiscal year ending December 31, 2015. For further information, refer to the consolidated financial statements and footnotes included in the Company’s annual consolidated financial statements for the year ended December 31, 2014, which are included in the Company’s annual report on Form 10-K filed with the Securities and Exchange Commission (“SEC”) on March 31, 2015.</t>
  </si>
  <si>
    <t>Summary of Significant Accounting Policies</t>
  </si>
  <si>
    <t>3. Summary of Significant Accounting Policies
In the three and nine months ended September 30, 2015, there were no changes to the Company’s significant accounting policies identified in the Company’s most recent annual consolidated financial statements for the fiscal year ended December 31, 2014, which are included in the Company’s annual report on Form 10-K filed with the SEC on March 31, 2015.
Principles of Consolidation
The consolidated financial statements include the accounts of Epirus and its wholly owned subsidiaries as of September 30, 2015 : EB Sub, Inc., a Delaware Corporation, Epirus Biopharmaceuticals Ltd., a United Kingdom corporation, Epirus Biopharmaceuticals (Switzerland) GmbH, a Swiss corporation, Epirus Brasil Tecnologia Ltda, a Brazilian corporation, Epirus Biopharmaceuticals (Netherlands) B.V., a Netherlands corporation, and Zalicus Pharmaceuticals Ltd., a Canadian corporation . All significant intercompany balances and transactions have been eliminated in conso lidation.
Merger and Exchange Ratio
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quarterly report on Form 10-Q. Since the Merger, costs related to Zalicus operations have been immaterial.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5, “Merger,” for additional discussion of the Merger and the exchange ratio.
Reverse Stock Split
On July 16, 2014, Public Epirus effected a 1 -for-10 reverse stock split of its outstanding common stock, par value $0.001 per share (“Public Epirus Common Stock”) (the “Reverse Stock Split”). The accompanying consolidated financial statements and these notes to consolidated financial statements, including the Merger exchange ratio applied to historical Private Epirus common stock and stock options, give retroactive effect to the Reverse Stock Split for all periods presented. The shares of Public Epirus Common Stock retained a par value of $0.001 per share. See Note 5, “Merger,” for additional discussion of the Merger and the exchange ratio.
Impairment of Long-Lived Assets
Long-lived assets, including finite-lived intangible assets, to be held and used are reviewed for impairment when events or changes in circumstances indicate that the carrying amount of such assets may not be recoverable. Indefinite lived intangible assets are also tested at least annually for impairment. Determination of the recoverability of long-lived assets, including finite-lived intangible assets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When performing the impairment assessment of in-process research and development (“IPR&amp;D”),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Goodwill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As described in Note 7, the IPR&amp;D has been classified as held-for-sale as of September 30, 2015. During the three and nine months ended September 30, 2015, the Company determined that there was an impairment related to the IPR&amp;D acquired in the Merger. As a result, the Company has recorded a loss on impairment of IPR&amp;D in the amount of $1,671 in the three and nine months ended September 30, 2015. This impairment charge was recorded within research and development expense.
Recent Accounting Pronouncements
Revenue Recognition
In May 2014, the Financial Accounting Standards Board (“FASB”) issued Accounting Standards Update (“ASU”) No. 2014-09, Revenue from Contracts with Customers, which amends the guidance for accounting for revenue from contracts with customers. This ASU supersedes the revenue recognition requirements in Accounting Standards Codification (“ASC”) Topic 605, Revenue Recognition, and creates a new Topic 606, Revenue from Contracts with Customers. In July 2015, the FASB approved a one-year deferral of the effective date of ASU 2014-09. This ASU will be effective for annual and interim periods beginning on or after December 15, 2017. Early adoption is permitted, however not before the original effective date of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
Going Concern
In August 2014, the FASB issued Accounting Standards Update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beginning after December 15, 2016, with early application permitted. The Company is currently evaluating what effect, if any, the adoption of this guidance will have on the disclosures included in its condensed consolidated financial statements.
Debt Issuance Costs
In April 2015, the FASB issued ASU No. 2015-03, Interest—Imputation of Interest (Subtopic 835-30): Simplifying the Presentation of Debt Issuance Costs,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the Company does not anticipate electing early adoption. The Company is currently evaluating the impact of the adoption of this guidance on its consolidated financial statements.
Technical Corrections and Improvements
In June 2015, the FASB issued ASU No. 2015-10, Technical Corrections and Improvements. ASU 2015-10 covers a wide range of Topics in the ASC.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he amendments in ASU 2015-10 that require transition guidance are effective for all entities for fiscal years, and interim periods within those fiscal years, beginning after December 15, 2015. All other amendments will be effective upon the issuance of this ASU. The Company does not anticipate that the adoption of this standard will have a material impact on its consolidated financial statements and footnote disclosures.
Business Combinations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is not expected to have a material impact on the Company’s financial position or results of operations.</t>
  </si>
  <si>
    <t>Business Agreements</t>
  </si>
  <si>
    <t>4. Business Agreements
Sun Pharmaceutical Industries (formerly known as Ranbaxy Laboratories)
For the three and nine months ended September 30, 2015, the Company recorded royalty revenue of $28 and $82 , respectively, related to commercial sales of the Company’s product, Infimab, which the Company launched with its commercialization partner Sun during the fourth quarter of 2014. As of September 30, 2015, all royalty payments have been received.
Sun made an upfront payment of $500 upon the execution of the license agreement by and between the Company and Sun, dated as of January 3, 2014 and as amended from time to time (the “ Sun License Agreement”) and is obligated to pay the Company up to $1,000 if certain development and regulatory approval milestones are achieved and up to $10,000 if certain sales milestones are achieved. Under certain circumstances of uncured breach by the Company and termination of the Sun License Agreement by Sun, monetary damages of $500 would be due to Sun.
The Company has invoiced Sun for a total of $ 1,250 in milestone payments, including the upfront payment, and received payments totaling $1,250 through September 30, 2015.
Mabxience, S.A.
On May 13, 2015, the Company entered into an Exclusive License Agreement (the “MabX Agreement”) with mAbxience S.A., a company organized and existing under the laws of Uruguay and a wholly owned subsidiary of CHEMO Group (“Mabxience”), for the development, manufacturing and commercialization of BOW015.
Under the MabX Agreement, the Company licensed to Mabxience an exclusive, royalty-bearing, non-transferable, sublicenseable license to develop, manufacture, commercialize and distribute BOW015 in the Mabxience territory. The Mabxience territory consists of Argentina, Chile, Ecuador, Paraguay, Uruguay and Venezuela. Pursuant to the MabX Agreement, Mabxience will be solely responsible, at its expense, for all aspects of commercialization of licensed product in the Mabxience territory. As consideration for the license granted to Mabxience, the Company is eligible to receive certain non-refundable, non-creditable milestone payments up to $1,500 upon the achievement of certain commercial sales in the Mabxience territory. In addition, the Company is eligible to receive certain royalty payments in the high teen percentages and distribution payments from Mabxience.
These potential milestone and royalty payments have not been earned as of September 30, 2015.
If not terminated earlier or extended by mutual agreement of the parties, the MabX Agreement expires in its entirety upon the fifteenth (15) anniversary of the first commercial sale of BOW015 in the Mabxience territory.
Polpharma
On July 13, 2015, the Company entered into a Collaboration Agreement (the “ Polpharma Collaboration Agreement”) with Swiss Pharma International AG, an affiliate of Pharmaceutical Works Polpharma S.A. (together with Swiss Pharma International AG, “Polpharma”), for the development and commercialization in certain designated territories of the Company’s product candidates, BOW015, BOW050 and BOW070. The designated territories include the European Union (with the exception of Austria, Belgium, Denmark, Finland, Luxembourg, the Netherlands and Sweden, which are reserved for the Company), together with certain countries in the Middle East, Turkey, Russia, and other countries comprising the Commonwealth of Independent States, or CIS. The Company will also retain exclusive rights for the three products in North America and other markets outside of the designated territories, including Switzerland and Norway. Within the designated territories, the Polpharma Collaboration Agreement contains exclusivity provisions such that each of the Company and Polpharma agrees not to exploit any other biosimilar product based on reference product other than the three products licensed under the Polpharma Collaboration Agreement, subject to limited exceptions.
Under the Polpharma Collaboration Agreement, the Company and Polpharma have cross-licensed all intellectual property rights and technology relating to their applicable biosimilar development programs to enable the parties to develop and commercialize the three above-mentioned biosimilar products in the designated territories and the Company to develop and commercialize these biosimilar products outside of the designated territories. The three product programs will consist of process development, clinical trials, regulatory, manufacturing and commercialization activities in the designated territories. For such programs, the Company will lead the global product development and clinical programs and will also be responsible for process development, scale-up and manufacturing in the designated territories, both parties will collaborate on regulatory filings in the designated territories, and Polpharma will be responsible for the commercialization of the products in the designated territories. Polpharma has the right to be a second source manufacturer for any of the products, including a right to perform fill and finish production for all three products, subject to certain conditions. A joint management committee will oversee the collaboration on behalf of both parties.
Polpharma will bear 51% and the Company will bear 49% of total costs associated with the development programs for the three products in the designated territories . For clinical trial costs incurred in connection with global development, the cost sharing ratio is changed from 100% to 38% of total costs. As a result, Polpharma will bear 19% and the Company will bear 81% of total clinical trial costs incurred. Following commercial launch, profits and losses for the three products in the designated territories will be split 51% for Polpharma and 49% for the Company.
For the three and nine months ended September 30, 2015, the Company recorded revenue of $50 related to this agreement. No amounts were invoiced by the Company nor were any payments made by Polpharma as of September 30, 2015.
Livzon Mabpharm
On September 24, 2015, the Company entered into a New Collaboration Compound Supplement to the Collaboration Agreement (the “Supplement Agreement”) with Livzon Mabpharm Inc. (“Livzon”). The Supplement Agreement amends the Exclusive License and Collaboration Agreement, dated as of September 24, 2014, by and between the Company and Livzon (the “ Livzon Collaboration Agreement”), to add the Company’s product candidate, BOW070, a biosimilar version of Actemra ® (tocilizumab), as one of the additional compounds to be developed and commercialized pursuant to the terms of the Livzon Collaboration Agreement.
Under the Supplement Agreement, the Company and Livzon each granted the other party, in the other party’s territory, exclusive, royalty-bearing licenses under certain patent rights and know-how to develop, manufacture and commercialize BOW070. Livzon’s territory consists of China, Hong Kong, Macau and Taiwan, and the Company’s territory consists of the rest of the world. Livzon will be responsible for certain pre-clinical development activities, including analytical and process development, characterization work and formulation development, with the costs for such pre-clinical development activities to be borne by both parties, and each party will be responsible at its sole expense for clinical development, regulatory filings and approvals, and commercialization of BOW070 in each such party’s territory. Livzon will be a preferred supplier of BOW070 for clinical and commercialization purposes, subject to Livzon’s satisfaction of certain performance criteria. As part of such preferred supplier designation, the parties have agreed to certain minimum supply price and purchase commitments following commercial launch of BOW070.
The Company will pay a total of $4,500 to Livzon to complete the pre-clinical development activities, consisting of: (i) an initial cash payment of $1,500 within 10 days of entry into the Supplement Agreement , which amount was paid on October 10, 2015, and (ii) three additional cash payments of $1,000 each upon the achievement of certain pre-clinical development milestones. The Company is expensing costs under the Supplement Agreement , as incurred, over the period that the work is performed (currently estimated at 18 months). The Company did not record any expense under the Supplement Agreement as of September 30, 2015.
Each of the parties is eligible to receive from t he other party royalty payments, based on gross margin of BOW070 in the other party’s territory, ranging from the low- to mid-single digit percentages.
As of September 30, Livzon owned approximately 7% of the Company’s issued and outstanding common stock.</t>
  </si>
  <si>
    <t>Merger</t>
  </si>
  <si>
    <t>5. Merger
As described in Note 1, “Organization,” on July 15, 2014 (the “Effective Time”), the Company completed the Merger with Zalicus. Pursuant to the Merger Agreement, each share of capital stock of Private Epirus was exchanged for 0.13259 shares of Public Epirus Common Stock (the “Exchange Ratio”). All Private Epirus stock options granted under the Private Epirus stock option plans (whether or not then exercisable) that were outstanding prior to the effective time of the Merger and all warrants to purchase Private Epirus capital stock that were outstanding prior to the effective time of the Merger were exchanged at the same ratio as described below. Upon the consummation of the Merger, equity holders of Private Epirus were issued an aggregate of 10,288,180 shares of Public Epirus Common Stock, plus 1,152,042 and 21,996 shares of Public Epirus Common Stock which could be issued in the future upon exercise of stock options and warrants, respectively.
After the Effective Time, all outstanding and unexercised Private Epirus stock options assumed by Zalicus were exercised solely for shares of Public Epirus Common Stock and all outstanding and unexercised warrants to purchase Private Epirus capital stock were exercised solely for shares of Public Epirus Common Stock. The number of shares of Public Epirus Common Stock subject to each Private Epirus stock option or warrant assumed by Zalicus was determined by multiplying (a) the number of shares of Private Epirus common stock that were subject to such Private Epirus stock option or warrant, as in effect immediately prior to the Effective Time, by (b) the Exchange Ratio, and rounding the resulting number down to the nearest whole number of shares of Public Epirus Common Stock. The per share exercise price for the Public Epirus Common Stock issuable upon exercise of each Private Epirus stock option or warrant assumed by Zalicus was determined by dividing (a) the per share exercise price of Private Epirus common stock subject to such Private Epirus stock option or warrant, as in effect immediately prior to the Effective Time, by (b) the Exchange Ratio and rounding the resulting exercise price up to the nearest whole cent.
All Zalicus equity awards granted prior to the Merger remained outstanding.
The Merger was accounted for as a reverse acquisition under the acquisition method of accounting with Private Epirus treated as the accounting acquirer and Zalicus treated as the acquired company for financial reporting purposes. Private Epirus was determined to be the accounting acquirer based upon the terms of the Merger and other factors, such as relative voting rights and the composition of the combined company’s board of directors and senior management. Accordingly, the Zalicus tangible and identifiable intangible assets acquired and liabilities assumed were recorded at fair value as of the date of acquisition, with the excess consideration transferred recorded as goodwill.
See Note 1 2 , “Stock-Based Compensation,” for additional details regarding the accounting treatment for the equity awards of Private Epirus and Zalicus.
The acquisition-date fair value of the consideration transferred is as follows:
Number of shares of Public Epirus Common Stock owned by Zalicus stockholders (1)
Multiplied by the price per share of Public Epirus Common Stock (2)
$
Fair value of shares of Public Epirus Common Stock owned by Zalicus stockholders
$
Acquisition-date fair value of assumed Zalicus equity awards attributable to precombination services (3)
$
Total consideration transferred
$
(1)
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
(2)
The shares outstanding are multiplied by the closing trading price of Public Epirus Common Stock as of the Merger date.
(3)
Consideration transferred includes approximately $220 of Zalicus equity awards assumed and deemed attributable to precombination services to Zalicus.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 .
The following table summarizes the estimated fair values of the assets acquired and liabilities assumed at the date of acquisition:
July 15, 2014
Cash and cash equivalents
$
In-process research and development
Goodwill
Restricted cash
Other assets
Total assets acquired
Accounts payable
Accrued expenses
Other current liabilities
Other liabilities
Deferred tax liabilities
Total liabilities assumed
Total net assets acquired
$
The purchase price allocation was prepared on a preliminary basis and was subject to change as additional information became available concerning the tax basis of the assets acquired and the liabilities assumed. All adjustments to the purchase price were made within one year from July 15, 2014, the acquisition date .
For acquired working capital accounts such as accounts receivable, prepaid expenses and other current assets, accounts payable and certain accrued expenses, the Company determined that no fair value adjustments were required due to the short timeframe until settlement for these assets and liabilities.
The fair value of the IPR&amp;D was determined using the multi-period excess earnings method, a variation of the income approach, including a discount rate of 13.1% applied to the projected cash flows. The Company believes the assumptions used were consistent and representative of those a market participant would use in estimating the fair value of the IPR&amp;D. The Company will not begin amortizing the IPR&amp;D asset until the research and development is complete and the asset is reclassified to a definite-lived amortizing asset.
Goodwill was calculated as the difference between the acquisition-date fair value of the consideration transferred and the fair values of the assets acquired and liabilities assumed. The goodwill is not expected to be deductible for income tax purposes. Goodwill was recorded as an indefinite-lived asset and is not currently being amortized but is tested for impairment on an annual basis or when indications of impairment exist.
Other liabilities of $391 and $376 of other current liabilities related to a sublease liability assumed for Zalicus’ Cambridge, Massachusetts facility. The liability represented the fair value of the difference between the total sublease payments and the total payments for the facility per the lease agreement. The original lease and the sublease agreement terminate in January 2017.
The deferred tax liability represents the temporary difference associated with the $5,500 value of the IPR&amp;D asset, which is not deductible for tax purposes. During the three months ended September 30, 2015, the Company completed its analysis of the tax basis of the IPR&amp;D asset and reduced the preliminary deferred tax liability of $2,166 to $1,430 resulting in an adjustment to goodwill of $736 .
The operating results of Zalicus for the period from July 16, 2014 to December 31, 2014, including an operating loss of $25 , were included in the Company’s consolidated financial statements as of and for the year ended December 31, 2014. During the three and nine months ended September 30, 2015, operating results for Zalicus were immaterial.
The Company incurred a total of $5,779 in transaction costs in connection with the Merger, excluding Zalicus transaction costs, which were included in general and administrative expense within the consolidated statement of operations for the year ended December 31, 2014 .</t>
  </si>
  <si>
    <t>Acquisition</t>
  </si>
  <si>
    <t>6. Acquisition
On September 9, 2015, the Company entered into a stock purchase agreement (the “Stock Purchase Agreement”) whereby it acquired 100% of the voting interests of Bioceros Holding B.V. (“Bioceros”), enabling the Company to expand its biosimilar pipeline and vertically integrate product development capabilities.
Bioceros was a privately-held, Netherlands-based biopharmaceutical R&amp;D company focused on the development of mAbs and generation of GMP-ready cell lines. From the Bioceros platform, the Company will expand its pipeline with the addition of three preclinical product candidates: BOW080, a proposed biosimilar to eculizumab (reference biologic Soliris ® ); BOW090, a proposed biosimilar to ustekinumab (reference biologic STELARA ® ); and BOW100, a proposed biosimilar to golimumab (reference biologic SIMPONI ® ). Soliris, marketed by Alexion Pharmaceuticals, is currently indicated to treat ultra-rare blood disorders, including paroxysmal nocturnal hemoglobinuria (PNH) and atypical hemolytic uremic syndrome (aHUS). SIMPONI and STELARA are marketed by Janssen Pharmaceuticals and indicated in inflammatory and immune mediated disorders.
Epirus will pay a total of $14,668 in consideration, undiscounted, consisting of: (i) an initial cash payment of $3,400 at closing, (ii) a second cash payment of $1,700 , to be paid on the first anniversary of the closing date, (iii) an initial issuance of 788,960 shares of the Company’s common stock, $0.001 par value per share (the “Common Stock”), with a value of $4,568 and (iv) a second issuance of shares of Common Stock with a value of $5,000 , calculated based on the Company’s stock price as set forth in the Stock Purchase Agreement, to be issued on the date that is six months after the closing date (“Second Installment Shares”), subject to the Company’s setoff rights with regard to the second cash payment and Second Installment Shares. Of the Second Installment Shares, shares with an undiscounted value of $1,015 are to be issued to Bioceros key employees and are subject to those employees’ continued employment. In addition, the shareholders of Bioceros will receive a pro rata share of a net cash payout equal to the aggregate amount of: (a) Bioceros’ net working capital as the acquisition date; plus (b) cash received from Bioceros customers subsequent to the acquisition date and through December 31, 2015; in excess of (c) $1,200 , calculated as set forth in the Stock Purchase Agreement.
Second Installment Shares
As described above, shares with an undiscounted value of $1,015 from the Second Installment Shares are to be issued to Bioceros key employees and are subject to those employees’ continued employment. Pursuant to the Stock Purchase Agreement, 75% of the shares to be issued to Bioceros key employees on March 9, 2016 in connection with the Second Installment Shares will be held in an escrow account and released in three equal installments 12, 18 and 24 months after the closing date, unless the employee is terminated for cause or voluntarily resigns prior to each release date. The other 25% will be paid when issued as of March 9, 2016, unless the employee is terminated for cause or voluntarily resigns prior to this date. As a result, the consideration related to such $1,015 of shares was determined to be attributable to post-combination service to Epirus and will be recognized as stock-based compensation expense by the combined company as the shares vest. The Company recognized $30 of stock-based compensation expense related to those shares in the condensed consolidated statement of operations and other comprehensive income for the nine months ended September 30, 2015.
The acquisition-date fair value of the consideration transferred is as follows:
Initial equity consideration paid at closing
Initial shares issued to Bioceros shareholders
Price per Epirus share at issuance
$
$
Initial cash consideration paid at closing
Total consideration paid at closing
Settlement of preexisting Epirus accounts payable to Bioceros (1)
Second Installment Shares, excluding key employee stock compensation expense (2)
Net cash payout (3)
Final payment of cash consideration (4)
Preliminary estimated purchase price
$
(1)
Represents the settlement of preexisting accounts payable to Bioceros as a result of activity prior to the transaction.
(2)
Represents the fair value of the undiscounted $3,985 of Second Installment Shares to be paid and issued on March 9, 2016, which excludes the undiscounted $1,015 of shares to be issued to Bioceros key employees contingent upon the delivery of postcombination service to the Company, as described above. This amount has been recorded as a liability on the Company’s condensed consolidated balance sheet, because it represents an obligation to issue a variable number of shares based on a fixed dollar amount of $3,985, and recorded at fair value utilizing a discount rate of 17% .
(3)
Represents the fair value of the net cash payout to be made pursuant to the Stock Purchase Agreement. This amount has been recorded as a contingent consideration liability on the Company’s condensed consolidated balance sheet and recorded at fair value utilizing a discount rate of 17%. The amount of the net cash payout is dependent on the amount of cash received by the Company from Bioceros customers through December 31, 2015. The Company estimates that this amount will be between $1,200 and $1,600 .
(4)
Represents the fair value of the final cash payment of $1,700, which, pursuant to the Stock Purchase Agreement, the Company will pay on September 9, 2016. This amount has been recorded as a liability on the Company’s condensed consolidated balance sheet and recorded at fair value utilizing a discount rate of 17%.
The following table summarizes the preliminary estimated fair values of the assets acquired and liabilities assumed at the date of acquisition:
September 9, 2015
Cash and cash equivalents
$
Deferred tax assets
Prepaid expenses and other current assets
Property and equipment, net
Intangible assets, net
Goodwill
Accounts payable
Accrued expenses and other current liabilities
Deferred revenue
Deferred tax liabilities
Net assets acquired
$
The purchase price allocation has been prepared on a preliminary basis and is subject to change as additional information becomes available concerning the fair value and tax basis of the assets acquired and the liabilities assumed. The purchase price allocation will remain preliminary until Epirus completes a final valuation of the assets acquired and liabilities assumed, including deferred tax assets and liabilities, deferred revenue and the identification and valuation of all intangible assets, as of the transaction closing date. The excess of consideration transferred over the estimated fair value of net identifiable assets acquired will be allocated to goodwill, which represents the expected synergies between the companies and acquired workforce. Goodwill is not expected to be deductible for tax purposes. The final determination of the allocation of consideration transferred is expected to be completed as soon as practicable, but will in no event exceed one year from September 9, 2015, the closing date. The final amounts allocated to assets acquired and liabilities assumed could differ significantly from the amounts presented above.
For acquired working capital accounts such as accounts receivable, prepaid expenses and other current assets, including deferred tax assets, accounts payable and certain accrued expenses, Epirus determined that no preliminary fair value adjustments were required due to the short timeframe until settlement for these assets and liabilities. The Company acquired gross contractual accounts receivable of $248 , which it determined represents fair value and expects to collect in full.
Intangible asset, or acquired know how technology, currently represent the preliminary estimated fair value for the CHOBC® cell line platform and cell line technology platform which will be the platform for future research. Based on the estimated time to commercialization and other factors, the intangible asset is being amortized over a 20 year expected useful life, which is the estimated period of time the Company expects to receive benefit from the platform during its development processes. The estimated fair value of the intangible was determined based on a cost approach. The present value of the investment costs was then determined utilizing an estimated risk-adjusted discount rate. The estimated fair value may be adjusted based upon the final valuation and any such adjustments could be significant. The final valuation is expected to be completed within one year from the acquisition closing date. If the platform becomes impaired or is abandoned, the carrying value of the related intangible asset will be written down to its fair value and an impairment charge will be recorded in the period in which the impairment occurs. The Company is currently evaluating whether certain additional intangible assets were acquired and will be assessing the value of these assets within one year from the acquisition date.
Goodwill represents the excess of the preliminary estimated purchase price over the preliminary estimated fair value of the assets acquired and liabilities assumed and recognizes results from the expected synergies from combining operations of the Bioceros technical team’s expertise and the Company’s existing pipeline and management expertise. The Company believes that the addition of Bioceros staff and capabilities, combined with existing in-house expertise, provides the Company with a strong technical foundation to accelerate product development and optimize product quality. Goodwill will not be amortized, but will be evaluated for impairment on an annual basis or more frequently if an event occurs or circumstances change that would more-likely-than-not reduce the fair value below its carrying amount. In the event that Epirus determines that the value of goodwill has become impaired, an impairment charge will be recorded in the period in which the determination is made.
Deferred revenue balances were preliminarily adjusted to amounts that represent the estimated costs to fulfill the underlying obligations plus a normal profit margin, consistent with what the Company determined to be a market participant’s estimate of such costs and profit margin.
The deferred tax liability relates to the temporary difference associated with the preliminary estimated value of the intangible asset and has been estimated using a 25% effective tax rate.
The operating results of Bioceros for the period from September 9, 2015 to September 30, 2015, include revenue of $131 and an operating loss of $80 have been included in the Company’s condensed consolidated financial statements as of and for the three and nine months ended September 30, 2015.
The Company incurred a total of $502 in transaction costs in connection with the transaction, excluding Bioceros transaction costs, which were included in selling, general and administrative expense within the condensed consolidated statement of operations and other comprehensive income for the nine months ended September 30, 2015.
Proforma revenue and earnings are not disclosed as the Company has not yet been able to obtain the required information from the acquired company. Fiscal year 2015 and fiscal year 2014 pro forma information will be presented in the Company’s 2015 Annual Report on Form 10-K.</t>
  </si>
  <si>
    <t>Goodwill, IPR&amp;D and Intangible Assets, Net</t>
  </si>
  <si>
    <t>7 . Goodwill, IPR&amp;D and Intangible Assets, Net
Goodwill
The Company’s goodwill balance as of September 30, 2015 was $27,838 . As of September 30, 2015, there were no accumulated impairment losses. Goodwill has been assigned to the Company’s single reporting unit, which is the single operating segment by which the chief operating decision maker manages the Company.
IPR&amp;D
In connection with the Merger in 2014, the Company recognized IPR&amp;D related to the Company’s product candidate Z944. The carrying value of the IPR&amp;D related to Z944 as of December 31, 2014 was $5,500 . See Note 5, “Merger,” for additional details. This asset was sold on October 1, 2015 as part of a Share Purchase Agreement with Taro Pharmaceuticals Inc. and the Company has classified the IPR&amp;D as held-for-sale as of September 30, 2015. See Note 17, “Subsequent Events,” for more details. As a result, in September 2015, the Company performed an impairment analysis of this asset and recognized an impairment charge of $1,671 which was recorded within research and development expense and reduced the carrying value of the IPR&amp;D asset to $3,82 9 . The Company determined the fair value of IPRD utilizing the income approach .
Intangibles
In connection with the Acquisition in September 2015 , the Company recognized an intangible asset related to Bioceros’ platform technology . The carrying va lue of the intangible asset related to the platform technology as of September 30, 2015 was $1,992 . See Note 6, “Acquisition, ” for additional details.
Intangible assets, net of accumulated amortization is as follows:
September 30, 2015
December 31, 2014
Intangible assets (excluding IPR&amp;D)
$
$
Total intangible assets (excluding IPR&amp;D)
Less: accumulated amortization—intangible assets
Intangible assets, net (exlcuding IPR&amp;D)
$
$
Amortization expense, which is included within research and development expense in the consolidated statements of operations and comprehensive loss, was $62 and $175 for the three and nine months ended September 30, 2015, respectively, and $0 for the three and nine months ended September 30, 2014. The weighted average amortization period for intangible assets is 10 years.
The estimated aggregate amortization of intangible assets as of September 30, 2015, for each of the five succeeding years and thereafter is as follows:
September 30, 2015
October 1, 2015 - December 31, 2015
$
2016
2017
2018
2019
2020 and thereafter
Total
$</t>
  </si>
  <si>
    <t>Accrued Expenses and Other Current Liabilities</t>
  </si>
  <si>
    <t>8 . Accrued Expenses and Other Current Liabilities
Accrued expenses consisted of the following:
September 30, 2015
December 31, 2014
Accrued clinical and development expenses
$
$
Accrued compensation
Accrued professional fees
Accrued interest expense
Other
Total accrued expenses
$
$</t>
  </si>
  <si>
    <t>Debt</t>
  </si>
  <si>
    <t>9 . Debt
Hercules Notes
As of September 30, 2015, the Company had outstanding borrowings under the Loan and Security Agreement with Hercules Technology Growth Capital, Inc., dated as of September 30, 2014 and as amended from time to time (the “2014 Loan Agreement”) of $15,000 . The first term loan, with a principal amount of $7,500 was drawn down on October 1, 2014. The second term loan, with a principal amount of $7,500 was drawn down on May 29, 2015.
As of September 30, 2015, the Company has recorded a short term debt obligation of $2,263 , net of a debt discount of $26 and a long-term debt obligation of $12,567 , net of debt discount of $144 . Amortization of the debt discount, which was recorded as interest expense in the statement of operations, was approximately $17 and $48 for the three and nine months ended September 30, 2015, respectively. There was no related amortization expense within the 2014 periods.
Future principal payments, which exclude the 3% end of term charge that will be payable upon repayment of the notes in full, in connection with the 2014 Loan Agreement, as of September 30, 2015 are as follows:
Principal Payments
October 1, 2015 - December 31, 2015
$
—
2016
2017
2018
Total
$</t>
  </si>
  <si>
    <t>Capital Stock</t>
  </si>
  <si>
    <t>10 . Capital Stock
On February 4, 2015 the Company closed on an underwritten public offering of 9,600,000 shares of its common stock, offered at a price of $5.00 per share. Net proceeds to the Company from this offering were approximately $43,570 , after deducting underwriting discounts and commissions and estimated offering expenses payable by the Company. On February 13, 2015, the Company closed on the sale of an additional 958,208 shares of its common stock at a price of $5.00 per share. Net proceeds to the Company from the exercise of this overallotment option were approximately $4,391 , after deducting underwriting discounts and commissions and estimated offering expenses payable by the Company. The Company intends to continue to use the net proceeds of $47,961 from the offering to progress its global BOW015 clinical program and to advance the development of its other product candidates, as well as for general corporate and working capital purposes.
On September 9, 2015 the Company issued 788,960 shares of its common stock to former holders of Bioceros preferred and common stock in connection with the acquisition of Bioceros (see Note 6).</t>
  </si>
  <si>
    <t>Stock-Based Compensation</t>
  </si>
  <si>
    <t>1 2 . Stock-Based Compensation
On April 2, 2015, the board of directors of the Company adopted the 2015 Equity Incentive Plan (“2015 Plan”) and on June 4, 2015, the stockholders of the Company approved the 2015 Plan. Pursuant to the 2015 Plan, 1,700,000 shares of common stock were initially authorized for issuance. The 2015 Plan provides for the grant of incentive stock options, nonstatutory stock options, stock appreciation rights, restricted and unrestricted stock and stock units, performance awards, cash-based awards and awards that are convertible into or otherwise based on the Company's common stock.
For the three and nine months ended September 30, 2015, the Company recognized stock-based compensation expense of approximately $898 and $ 2,267 respectively, in connection with its stock-based payment awards. The Company recorded a reduction in stock-based compensation expense in the nine months ended September 30, 2015 of $100 resulting from the modification of an award for a former officer of the company. For the three and nine months ended September 30, 2014, the Company recognized stock-based compensation expense of approximately $943 and $1,314 , respectively, in connection with its stock-based payment awards.
Stock Options
A summary of stock option activity during the nine months ended September 30, 2015 is as follows:
Weighted-
Average
Weighted-
Remaining
Average
Contractual
Aggregate
Number
Exercise
Term
Intrinsic
of Options
Price
(in years)
Value
Outstanding at December 31, 2014
$
Granted
Exercised
Cancelled
Outstanding at September 30, 2015
$
$
Vested and expected to vest at: September 30, 2015
$
$
Exercisable at: September 30, 2015
$
$
Weighted average grant-date fair value of options granted during the period
$
Cash received upon exercise of options
$
The aggregate intrinsic value in the table above represents the value (the difference between the Company’s common stock fair value on September 30, 2015 and the exercise price of the options, multiplied by the number of in-the-money options) that would have been received by the option holders had all option holders exercised their options on September 30, 2015. As of September 30, 2015, there was $ 10,080 of total unrecognized stock-based compensation expense related to stock options granted under the plans. The expense is expected to be recognized over a weighted-average period of 2.93 years.
During the three and nine months ended September 30, 2015 and 2014, the range of assumptions used in the Black-Scholes pricing model for new grants were as follows:
Three Months Ended September 30,
Nine Months Ended September 30,
2015
2014
2015
2014
Risk-free interest rate
1.95% - 2.01%
1.51% - 1.96%
1.91% - 2.09%
Expected volatility
65.84% - 65.94%
61.40% - 67.65%
64.07% - 66.07%
Expected term (in years)
5.3 - 6.00
Expected dividend yield
Restricted Stock Units
A summary of the activity of nonvested restricted stock units (“RSUs”) for the nine months ended September 30, 2015 is as follows:
Weighted-
Average
Number
Weighted-
Remaining
of
Average
Contractual
Aggregate
Restricted
Grant Date
Term
Intrinsic
Stock Units
Fair Value
(in years)
Value
Nonvested at December 31, 2014
—
Granted
$
$
—
Vested
—
—
—
—
Cancelled
—
—
Nonvested at September 30, 2015
$
$
Vested and expected to vest at:
September 30, 2015
$
Exercisable at:
September 30, 2015
—
—
—
—
As of September 30, 2015, there was $1,093 of total unrecognized stock-based compensation expense related to nonvested RSUs. The expense is expected to be recognized over a weighted-average period of 3. 2 years.
During February 2015, the Company issued 117,131 RSUs to certain employees, which vest with respect to one quarter (1/4) of the RSUs on the first anniversary of the grant date and an additional one quarter (1/4) on each anniversary thereafter until the fourth anniversary of the grant date. In addition, the Company issued 9,490 RSUs to certain employees as merit grants in lieu of annual raises. These RSUs vest in full on the first year anniversary of the grant date.
Restricted Stock Awards
In April 2014, the Company granted 53,056 shares of restricted common stock to a vendor for consulting services in connection with the Livzon Collaboration Agreement . The restricted stock award is subject to certain performance-based vesting conditions under which 25% of the award vested on April 15, 2014, 50% vested on September 24, 2014 and the remaining 25% would vest following the successful achievement of certain performance milestones and the passage of time. As of September 30, 2015, the award was fully vested.
As of September 30, 2015, the Company had outstanding 0 shares of nonvested restricted common stock. As of December 31, 2014, the Company had outstanding 13,259 shares of nonvested restricted common stock at a weighted average grant date fair value of $5.08 . During the three and nine months ended September 30, 2015, the Company recorded $ 21 and $58 in stock compensation expense related to the nonvested restricted common stock award. During the three and nine months ended September 30, 2014, the Company recorded $98 in stock compensation expense related to the nonvested restricted common stock.</t>
  </si>
  <si>
    <t>Income Taxes</t>
  </si>
  <si>
    <t>1 3 . Income Taxes
For the three and nine months ended September 30, 2015, the Company recorded an income tax benefit of $445 and $ 500 , respectively. For the three months ended September 30, 2015, the income tax benefit resulted primarily from the impairment of intangible assets and the related adjusted deferred tax of $434 , amortization of the Company’s deferred tax benefit related to the transfer of IPR&amp;D to the Company’s subsidiary, Epirus Switzerland GmbH, a Swiss corporation (the “Tax Benefit”) of $46 , offset by tax expense for cash flows generated in foreign territories of $10 and taxes due in the United States of $25 . For the nine months ended September 30, 2015, the income tax benefit resulted primarily from the impairment of intangible assets and the related adjusted deferred tax of $434 , amortization of the Tax Benefit of $138 offset in part by tax expense for cash flows generated in foreign territories of $40 and taxes due in the United States of $32 .
For the three and nine months ended September 30, 2014, the Company recorded an income tax benefit of $21 and income tax expense of $18 , respectively. For the three months ended September 30, 2014, the income tax benefit resulted primarily due to amortization of the Tax Benefit of $46 offset by tax expense for cash flows generated in foreign territories of $25 . For the nine months ended September 30, 2014, the income tax expense resulted primarily from tax expense for cash flows generated in foreign territories of $176 offset in part by amortization of the Tax Benefit of $138 and a tax benefit from the reversal of the Alternative Minimum Tax (the “AMT”) due for fiscal year ended December 31, 2013 (“FY2013”) of $20 .
The Company has evaluated the positive and negative evidence on the realizability of its deferred tax assets in each jurisdiction and management has determined that it is more likely than not that the Company will not utilize the benefits of its deferred tax assets in each jurisdiction except the Netherlands. Accordingly, the deferred tax assets have been fully reserved as of September 30, 2015 and December 31, 2014.</t>
  </si>
  <si>
    <t>Commitments</t>
  </si>
  <si>
    <t>1 4 . Commitments
On May 15, 2015, the Company amended its March 2013 operating lease for office space in Boston, Massachusetts (the “Second Amendment”). The Second Amendment provides the Company additional square footage of approximately 3,000 square feet on the same floor of the office commencing on October 1, 2015. The Company has committed to lease this space for a period of six years. The Second Amendment contains rent escalation that is being accounted for as rent expense under the straight-line method. The Company will record rent expense of approximately $14 per month on a straight-line basis over the effective lease term.
On September 9, 2015, the Company acquired Bioceros, located in Utrecht , The Netherlands. As part of the Acquisition, the Company acquired a lease for approximately 5,800 square feet consisting of lab and office space. The lease commenced on January 1, 2011 for a period of seven years. The Company will record approximately $23 of per month on a straight-line basis over the effective lease term.
On October 15, 2015, the Company signed a lease for approximately 4,400 square feet of office space in Zug, Switzerland. The Company has committed to lease this space through March 31, 2017 and will record approximately $16 per month on a straight-line basis over the effective lease term.
As of September 30, 2015, future minimum lease payments under all of the Company’s operating leases are as follows:
September 30, 2015
October 1, 2015 - December 31, 2015
$
2016
2017
2018
2019
2020 and thereafter
Total
$
Less: Future sublease payments to be received
Net future lease payments
$</t>
  </si>
  <si>
    <t>Net Loss Per Share</t>
  </si>
  <si>
    <t>1 5 . Net Loss Per Share
The following potentially dilutive securities outstanding, prior to the use of the treasury stock method, have been excluded from the computation of diluted weighted-average shares outstanding for the three and nine months ended September 30, 2015 and 2014, as they would be anti- dilutive. In addition, Second Installment Shares issuable to former Bioceros shareholders with a value of $5,000 to be issued in March 2016 have been excluded from the computation of diluted weighted-average shares outstanding for the three and nine months ended September 30, 2015 (Note 6).
As of September 30,
2015
2014
Options to purchase common stock
Settlement of loan agreement
—
Nonvested restricted stock units
—
Warrants to purchase common stock
Nonvested restricted stock awards
—</t>
  </si>
  <si>
    <t>Legal Proceedings</t>
  </si>
  <si>
    <t>1 6 . Legal Proceedings
From time to time, the Company is involved in legal proceedings and claims of various types , and it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
The Company is not currently a party to any material pending legal proceedings, and management is not aware of any contemplated proceedings by any governmental authority against the Company.
Reliance Life Sciences Dispute
In December 2014, Reliance Life Sciences Pvt Ltd, or RLS, the Company’s BOW015 contract manufacturer for India, exercised its three -year termination for-convenience right with respect to the parties’ Manufacturing and Supply Agreement, dated as of May 14, 2014 and as amended from time to time (the “RLS Agreement”), which would have caused the RLS Agreement to terminate in December 2017. In addition, in March 2015, RLS initiated an arbitration proceeding under the RLS Agreement alleging that the RLS Agreement grants RLS exclusive global supply rights for BOW015, that the terms of the Company’s collaboration agreements with Fujifilm Diosynth Biotechnologies U.S.A., Inc. and Livzon MabPharm Inc. violate the RLS Agreement, and sought to terminate the RLS Agreement. The proceeding initiated by RLS sought a declaratory judgment, but did not seek any monetary damages.
On April 22, 2015, the Company entered into a Settlement Agreement with RLS (the “Settlement Agreement”). Pursuant to the Settlement Agreement, RLS has agreed to manufacture 20 final batches of BOW015, with the initial 15 binding forecast batches to be manufactured on or before June 30, 2016 and the final five non-binding forecast batches to be manufactured on or before December 31, 2016, with the forecast for such final batches to be finalized by December 31, 2015. RLS has also agreed to use reasonable commercial efforts to transfer the existing Indian marketing authorization for BOW015 granted by the Drug Controller General of India (“DCGI”) to the Company or its designee, with all costs of the transfer to be borne by the Company and subject to the DCGI’s approval of such transfer. The Company has agreed to pay to RLS a fee of $2,250 , payable in four installments over the course of the final batch manufacture, with the final installment to be paid no later than ten days after June 30, 2016. Pursuant to the Settlement Agreement, on May 4, 2015, RLS withdrew the arbitration proceeding it initiated, and the parties have agreed to release each other from all causes of actions or claims, present and future, arising under the RLS Agreement. Following the satisfaction by both parties of all of the terms of the Settlement Agreement, the RLS Agreement and related agreements between the parties shall be terminated and neither party shall have any further rights or obligations thereunder. The Company made the first payment of $750 on April 27, 2015 and made an additional payment of $500 on September 10, 2015.
For the nine months ended September 30, 2015, the Company recorded a one-time charge of $2,18 3 to general and administrative expenses, which represents the net present value of the installment payments due under the Settlement Agreement.
In addition, the Company recorded a one-time charge of $1,800 to research and development expense in the nine months ended September 30, 2015, which represents the Company’s portion of the purchase obligation of the 15 binding forecasted batches to be manufactured on or before June 30, 2016 by RLS. As of September 30, 2015, the Company has paid $561 towards this obligation.</t>
  </si>
  <si>
    <t>Subsequent Events</t>
  </si>
  <si>
    <t>17 . Subsequent Events
Zalicus Pharmaceuticals Ltd. Sale
On October 1, 2015, the Company entered into and closed a Share Purchase Agreement (the “Purchase Agreement”) with Taro Pharmaceuticals Inc. (“Taro”) for the sale by the Company to Taro of all of the shares of Zalicus Pharmaceuticals Ltd., the Company’s Canadian subsidiary that holds the Company’s product candidate Z944 and certain related assets (collectively, the “Z944 Assets”) which the Company acquired as a result of its merger with Zalicus Inc. in July 2014 (such sale, the “Zalicus Ltd. Sale”).
As a result of the Zalicus Ltd. Sale, the Company received from Taro payment comprised of Canadian Dollar (“CAD”) $5,000 in cash and a non-interest bearing, limited recourse promissory note in the amount of CAD $5,000 with a maturity date of July 1, 2017 (the “Promissory Note”). The Promissory Note is repayable either in cash or through Taro’s transfer back of the Z944 Assets, including any further developments made by Taro to such assets, to the Company. No repayment of the Promissory Note is required until such maturity date. If Taro elects to repay the Promissory Note in cash and continue development of the Z944 Assets, the Company will also be entitled to additional payments of up to USD $7,500 upon achievement of certain regulatory filings and approvals of the Z944 Assets, up to USD $30,000 upon achievement of certain sales milestones for the Z944 Assets, and mid-single digit percentage royalty payments upon global commercial sales of products developed with the Z944 Assets, with such percentage to be reduced in the event of commercial sales of competing generic products under certain circumstances. The Purchase Agreement further requires Taro to use customary commercially reasonable efforts to develop the Z944 Assets, subject to the Company’s reversion right to such assets for any material breach following standard notice and cure periods.
As of September 30, 2015, the Company classified the disposal group of Zalicus Ltd. as held-for-sale. As described in Note 7, the Company performed an impairment analysis of the IPR&amp;D asset held by Zalicus Ltd. and recognized an impairment charge of $1,671 which was recorded within research and development expense during the quarter ended September 30, 2015 and reduced the carrying value of the IPR&amp;D asset to $3,82 9 . As of September 30, 2015, assets held-for-sale: in-process research and development totaled $3,829 and liabilities held-for-sale: deferred tax liability totaled $995 on our condensed consolidated balance sheet.</t>
  </si>
  <si>
    <t>Summary of Significant Accounting Policies (Policies)</t>
  </si>
  <si>
    <t>Principles of Consolidation</t>
  </si>
  <si>
    <t>Principles of Consolidation
The consolidated financial statements include the accounts of Epirus and its wholly owned subsidiaries as of September 30, 2015 : EB Sub, Inc., a Delaware Corporation, Epirus Biopharmaceuticals Ltd., a United Kingdom corporation, Epirus Biopharmaceuticals (Switzerland) GmbH, a Swiss corporation, Epirus Brasil Tecnologia Ltda, a Brazilian corporation, Epirus Biopharmaceuticals (Netherlands) B.V., a Netherlands corporation, and Zalicus Pharmaceuticals Ltd., a Canadian corporation . All significant intercompany balances and transactions have been eliminated in conso lidation.</t>
  </si>
  <si>
    <t>Merger and Exchange Ratio</t>
  </si>
  <si>
    <t>Merger and Exchange Ratio
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quarterly report on Form 10-Q. Since the Merger, costs related to Zalicus operations have been immaterial.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5, “Merger,” for additional discussion of the Merger and the exchange ratio.</t>
  </si>
  <si>
    <t>Reverse Stock Split</t>
  </si>
  <si>
    <t>Reverse Stock Split
On July 16, 2014, Public Epirus effected a 1 -for-10 reverse stock split of its outstanding common stock, par value $0.001 per share (“Public Epirus Common Stock”) (the “Reverse Stock Split”). The accompanying consolidated financial statements and these notes to consolidated financial statements, including the Merger exchange ratio applied to historical Private Epirus common stock and stock options, give retroactive effect to the Reverse Stock Split for all periods presented. The shares of Public Epirus Common Stock retained a par value of $0.001 per share. See Note 5, “Merger,” for additional discussion of the Merger and the exchange ratio.</t>
  </si>
  <si>
    <t>Impairment of Long-Lived Assets</t>
  </si>
  <si>
    <t>Impairment of Long-Lived Assets
Long-lived assets, including finite-lived intangible assets, to be held and used are reviewed for impairment when events or changes in circumstances indicate that the carrying amount of such assets may not be recoverable. Indefinite lived intangible assets are also tested at least annually for impairment. Determination of the recoverability of long-lived assets, including finite-lived intangible assets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When performing the impairment assessment of in-process research and development (“IPR&amp;D”),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Goodwill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As described in Note 7, the IPR&amp;D has been classified as held-for-sale as of September 30, 2015. During the three and nine months ended September 30, 2015, the Company determined that there was an impairment related to the IPR&amp;D acquired in the Merger. As a result, the Company has recorded a loss on impairment of IPR&amp;D in the amount of $1,671 in the three and nine months ended September 30, 2015. This impairment charge was recorded within research and development expense.</t>
  </si>
  <si>
    <t>Recent Accounting Pronouncements</t>
  </si>
  <si>
    <t>Recent Accounting Pronouncements
Revenue Recognition
In May 2014, the Financial Accounting Standards Board (“FASB”) issued Accounting Standards Update (“ASU”) No. 2014-09, Revenue from Contracts with Customers, which amends the guidance for accounting for revenue from contracts with customers. This ASU supersedes the revenue recognition requirements in Accounting Standards Codification (“ASC”) Topic 605, Revenue Recognition, and creates a new Topic 606, Revenue from Contracts with Customers. In July 2015, the FASB approved a one-year deferral of the effective date of ASU 2014-09. This ASU will be effective for annual and interim periods beginning on or after December 15, 2017. Early adoption is permitted, however not before the original effective date of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
Going Concern
In August 2014, the FASB issued Accounting Standards Update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beginning after December 15, 2016, with early application permitted. The Company is currently evaluating what effect, if any, the adoption of this guidance will have on the disclosures included in its condensed consolidated financial statements.
Debt Issuance Costs
In April 2015, the FASB issued ASU No. 2015-03, Interest—Imputation of Interest (Subtopic 835-30): Simplifying the Presentation of Debt Issuance Costs,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the Company does not anticipate electing early adoption. The Company is currently evaluating the impact of the adoption of this guidance on its consolidated financial statements.
Technical Corrections and Improvements
In June 2015, the FASB issued ASU No. 2015-10, Technical Corrections and Improvements. ASU 2015-10 covers a wide range of Topics in the ASC. The amendments in this ASU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he amendments in ASU 2015-10 that require transition guidance are effective for all entities for fiscal years, and interim periods within those fiscal years, beginning after December 15, 2015. All other amendments will be effective upon the issuance of this ASU. The Company does not anticipate that the adoption of this standard will have a material impact on its consolidated financial statements and footnote disclosures.
Business Combinations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is not expected to have a material impact on the Company’s financial position or results of operations.</t>
  </si>
  <si>
    <t>Merger (Tables) - Zalicus</t>
  </si>
  <si>
    <t>Schedule of acquisition-date fair value of consideration transferred</t>
  </si>
  <si>
    <t>The acquisition-date fair value of the consideration transferred is as follows:
Number of shares of Public Epirus Common Stock owned by Zalicus stockholders (1)
Multiplied by the price per share of Public Epirus Common Stock (2)
$
Fair value of shares of Public Epirus Common Stock owned by Zalicus stockholders
$
Acquisition-date fair value of assumed Zalicus equity awards attributable to precombination services (3)
$
Total consideration transferred
$
(1)
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
(2)
The shares outstanding are multiplied by the closing trading price of Public Epirus Common Stock as of the Merger date.
(3)
Consideration transferred includes approximately $220 of Zalicus equity awards assumed and deemed attributable to precombination services to Zalicus.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 .</t>
  </si>
  <si>
    <t>Summary of estimated fair values of the assets acquired and liabilities assumed at the date of acquisition</t>
  </si>
  <si>
    <t>The following table summarizes the estimated fair values of the assets acquired and liabilities assumed at the date of acquisition:
July 15, 2014
Cash and cash equivalents
$
In-process research and development
Goodwill
Restricted cash
Other assets
Total assets acquired
Accounts payable
Accrued expenses
Other current liabilities
Other liabilities
Deferred tax liabilities
Total liabilities assumed
Total net assets acquired
$</t>
  </si>
  <si>
    <t>Acquisition (Tables) - Bioceros</t>
  </si>
  <si>
    <t>The acquisition-date fair value of the consideration transferred is as follows:
Initial equity consideration paid at closing
Initial shares issued to Bioceros shareholders
Price per Epirus share at issuance
$
$
Initial cash consideration paid at closing
Total consideration paid at closing
Settlement of preexisting Epirus accounts payable to Bioceros (1)
Second Installment Shares, excluding key employee stock compensation expense (2)
Net cash payout (3)
Final payment of cash consideration (4)
Preliminary estimated purchase price
$
(1)
Represents the settlement of preexisting accounts payable to Bioceros as a result of activity prior to the transaction.
(2)
Represents the fair value of the undiscounted $3,985 of Second Installment Shares to be paid and issued on March 9, 2016, which excludes the undiscounted $1,015 of shares to be issued to Bioceros key employees contingent upon the delivery of postcombination service to the Company, as described above. This amount has been recorded as a liability on the Company’s condensed consolidated balance sheet, because it represents an obligation to issue a variable number of shares based on a fixed dollar amount of $3,985, and recorded at fair value utilizing a discount rate of 17% .
(3)
Represents the fair value of the net cash payout to be made pursuant to the Stock Purchase Agreement. This amount has been recorded as a contingent consideration liability on the Company’s condensed consolidated balance sheet and recorded at fair value utilizing a discount rate of 17%. The amount of the net cash payout is dependent on the amount of cash received by the Company from Bioceros customers through December 31, 2015. The Company estimates that this amount will be between $1,200 and $1,600 .
(4)
Represents the fair value of the final cash payment of $1,700, which, pursuant to the Stock Purchase Agreement, the Company will pay on September 9, 2016. This amount has been recorded as a liability on the Company’s condensed consolidated balance sheet and recorded at fair value utilizing a discount rate of 17%.</t>
  </si>
  <si>
    <t>The following table summarizes the preliminary estimated fair values of the assets acquired and liabilities assumed at the date of acquisition:
September 9, 2015
Cash and cash equivalents
$
Deferred tax assets
Prepaid expenses and other current assets
Property and equipment, net
Intangible assets, net
Goodwill
Accounts payable
Accrued expenses and other current liabilities
Deferred revenue
Deferred tax liabilities
Net assets acquired
$</t>
  </si>
  <si>
    <t>Goodwill, IPR&amp;D and Intangible Assets, Net (Tables)</t>
  </si>
  <si>
    <t>Schedule of intangible assets, net of accumulated amortization</t>
  </si>
  <si>
    <t>Intangible assets, net of accumulated amortization is as follows:
September 30, 2015
December 31, 2014
Intangible assets (excluding IPR&amp;D)
$
$
Total intangible assets (excluding IPR&amp;D)
Less: accumulated amortization—intangible assets
Intangible assets, net (exlcuding IPR&amp;D)
$
$</t>
  </si>
  <si>
    <t>Schedule of estimated aggregate amortization of intangible assets</t>
  </si>
  <si>
    <t>The estimated aggregate amortization of intangible assets as of September 30, 2015, for each of the five succeeding years and thereafter is as follows:
September 30, 2015
October 1, 2015 - December 31, 2015
$
2016
2017
2018
2019
2020 and thereafter
Total
$</t>
  </si>
  <si>
    <t>Accrued Expenses and Other Current Liabilities (Tables)</t>
  </si>
  <si>
    <t>Components of Accrued expenses</t>
  </si>
  <si>
    <t>Accrued expenses consisted of the following:
September 30, 2015
December 31, 2014
Accrued clinical and development expenses
$
$
Accrued compensation
Accrued professional fees
Accrued interest expense
Other
Total accrued expenses
$
$</t>
  </si>
  <si>
    <t>Debt (Tables)</t>
  </si>
  <si>
    <t>Schedule of future principal payments</t>
  </si>
  <si>
    <t>Future principal payments, which exclude the 3% end of term charge that will be payable upon repayment of the notes in full, in connection with the 2014 Loan Agreement, as of September 30, 2015 are as follows:
Principal Payments
October 1, 2015 - December 31, 2015
$
—
2016
2017
2018
Total
$</t>
  </si>
  <si>
    <t>Fair Value Measurements (Tables)</t>
  </si>
  <si>
    <t>Fair Value Measurements</t>
  </si>
  <si>
    <t>Schedule of financial assets and liabilities measured at fair value on a recurring basis</t>
  </si>
  <si>
    <t>The following table summarizes the financial assets and liabilities measured at fair value on a recurring basis in the accompanying balance sheets as of September 30, 2015 and December 31, 2014:
As of September 30, 2015
Level 1
Level 2
Level 3
Total
Assets
Cash and cash equivalents
$
$
—
—
$
$
$
—
$
—
$
As of December 31, 2014
Level 1
Level 2
Level 3
Total
Assets
Cash and cash equivalents
$
$
—
—
$
$
$
—
$
—
$</t>
  </si>
  <si>
    <t>Stock-Based Compensation (Tables)</t>
  </si>
  <si>
    <t>Summary of stock option activity</t>
  </si>
  <si>
    <t>A summary of stock option activity during the nine months ended September 30, 2015 is as follows:
Weighted-
Average
Weighted-
Remaining
Average
Contractual
Aggregate
Number
Exercise
Term
Intrinsic
of Options
Price
(in years)
Value
Outstanding at December 31, 2014
$
Granted
Exercised
Cancelled
Outstanding at September 30, 2015
$
$
Vested and expected to vest at: September 30, 2015
$
$
Exercisable at: September 30, 2015
$
$
Weighted average grant-date fair value of options granted during the period
$
Cash received upon exercise of options
$</t>
  </si>
  <si>
    <t>Summary of range of assumptions used in the Black-Scholes pricing model</t>
  </si>
  <si>
    <t>During the three and nine months ended September 30, 2015 and 2014, the range of assumptions used in the Black-Scholes pricing model for new grants were as follows:
Three Months Ended September 30,
Nine Months Ended September 30,
2015
2014
2015
2014
Risk-free interest rate
1.95% - 2.01%
1.51% - 1.96%
1.91% - 2.09%
Expected volatility
65.84% - 65.94%
61.40% - 67.65%
64.07% - 66.07%
Expected term (in years)
5.3 - 6.00
Expected dividend yield</t>
  </si>
  <si>
    <t>Summary of the activity of nonvested RSUs</t>
  </si>
  <si>
    <t>A summary of the activity of nonvested restricted stock units (“RSUs”) for the nine months ended September 30, 2015 is as follows:
Weighted-
Average
Number
Weighted-
Remaining
of
Average
Contractual
Aggregate
Restricted
Grant Date
Term
Intrinsic
Stock Units
Fair Value
(in years)
Value
Nonvested at December 31, 2014
—
Granted
$
$
—
Vested
—
—
—
—
Cancelled
—
—
Nonvested at September 30, 2015
$
$
Vested and expected to vest at:
September 30, 2015
$
Exercisable at:
September 30, 2015
—
—
—
—</t>
  </si>
  <si>
    <t>Commitments (Tables)</t>
  </si>
  <si>
    <t>Schedule of future minimum lease payments under operating leases</t>
  </si>
  <si>
    <t>As of September 30, 2015, future minimum lease payments under all of the Company’s operating leases are as follows:
September 30, 2015
October 1, 2015 - December 31, 2015
$
2016
2017
2018
2019
2020 and thereafter
Total
$
Less: Future sublease payments to be received
Net future lease payments
$</t>
  </si>
  <si>
    <t>Net Loss Per Share (Tables)</t>
  </si>
  <si>
    <t>Summary of potentially dilutive securities outstanding excluded from the computation of diluted weighted-average shares outstanding</t>
  </si>
  <si>
    <t>The following potentially dilutive securities outstanding, prior to the use of the treasury stock method, have been excluded from the computation of diluted weighted-average shares outstanding for the three and nine months ended September 30, 2015 and 2014, as they would be anti- dilutive. In addition, Second Installment Shares issuable to former Bioceros shareholders with a value of $5,000 to be issued in March 2016 have been excluded from the computation of diluted weighted-average shares outstanding for the three and nine months ended September 30, 2015 (Note 6).
As of September 30,
2015
2014
Options to purchase common stock
Settlement of loan agreement
—
Nonvested restricted stock units
—
Warrants to purchase common stock
Nonvested restricted stock awards
—</t>
  </si>
  <si>
    <t>Summary of Significant Accounting Policies (Details) $ / shares in Units, $ in Thousands</t>
  </si>
  <si>
    <t>Jul. 16, 2014$ / shares</t>
  </si>
  <si>
    <t>Sep. 30, 2015USD ($)$ / shares</t>
  </si>
  <si>
    <t>Dec. 31, 2014$ / shares</t>
  </si>
  <si>
    <t>Reverse stock split</t>
  </si>
  <si>
    <t>Intangible Assets</t>
  </si>
  <si>
    <t>Impairment of intangible assets | $</t>
  </si>
  <si>
    <t>Common Class A | Zalicus</t>
  </si>
  <si>
    <t>Reverse stock split conversion ratio</t>
  </si>
  <si>
    <t>Business Agreements (Details) $ in Thousands</t>
  </si>
  <si>
    <t>Sep. 24, 2015USD ($)item</t>
  </si>
  <si>
    <t>Jul. 13, 2015productitem</t>
  </si>
  <si>
    <t>Jan. 03, 2014USD ($)</t>
  </si>
  <si>
    <t>Sep. 30, 2015USD ($)</t>
  </si>
  <si>
    <t>May. 13, 2015USD ($)</t>
  </si>
  <si>
    <t>Royalty revenue</t>
  </si>
  <si>
    <t>Livzon Mabpharm Inc</t>
  </si>
  <si>
    <t>Ownership percentage</t>
  </si>
  <si>
    <t>7.00%</t>
  </si>
  <si>
    <t>Royalty Bearing And Non Transferable License Agreement | Sun Pharmaceutical Industries Limited | Infimab</t>
  </si>
  <si>
    <t>Upfront payment received</t>
  </si>
  <si>
    <t>Maximum payments to be received for achievement of certain development and regulatory approval milestones</t>
  </si>
  <si>
    <t>Maximum payments to be received for achievement of certain sales milestones</t>
  </si>
  <si>
    <t>Amount payable for breach of license agreement</t>
  </si>
  <si>
    <t>Invoiced amount</t>
  </si>
  <si>
    <t>Proceeds received as per agreement</t>
  </si>
  <si>
    <t>Exclusive License Agreement | Mabxience S.A | BOW015 | Maximum</t>
  </si>
  <si>
    <t>Collaboration Agreement</t>
  </si>
  <si>
    <t>Percentage of costs under development program</t>
  </si>
  <si>
    <t>49.00%</t>
  </si>
  <si>
    <t>Cost sharing ratio percentage for costs incurred in connection with global development</t>
  </si>
  <si>
    <t>100.00%</t>
  </si>
  <si>
    <t>Cost sharing ratio percentage for clinical trial costs incurred in connection with global development</t>
  </si>
  <si>
    <t>38.00%</t>
  </si>
  <si>
    <t>Percentage of clinical trial costs incurred in connection with global development</t>
  </si>
  <si>
    <t>81.00%</t>
  </si>
  <si>
    <t>Percentage of profits and losses sharing under development programs</t>
  </si>
  <si>
    <t>Collaboration Agreement | Polpharma</t>
  </si>
  <si>
    <t>Number of product programs | item</t>
  </si>
  <si>
    <t>51.00%</t>
  </si>
  <si>
    <t>19.00%</t>
  </si>
  <si>
    <t>Collaboration Agreement | Polpharma | North America</t>
  </si>
  <si>
    <t>Number of products exclusive rights retained | product</t>
  </si>
  <si>
    <t>Supplement Agreement | Livzon Mabpharm Inc | BOW070</t>
  </si>
  <si>
    <t>Total payments to be made for the completion of the pre-clinical development activities</t>
  </si>
  <si>
    <t>Initial payment to be made for pre-clinical development activities upon entry into Supplement Agreement</t>
  </si>
  <si>
    <t>Initial payment term for pre-clinical development activities upon entry into Supplement Agreement</t>
  </si>
  <si>
    <t>10 days</t>
  </si>
  <si>
    <t>Number of additional payments to be made for the achievement of certain pre-clinical development milestones | item</t>
  </si>
  <si>
    <t>Payments to be made for the achievement of certain pre-clinical development milestones</t>
  </si>
  <si>
    <t>Estimated period for expensing costs</t>
  </si>
  <si>
    <t>18 months</t>
  </si>
  <si>
    <t>Merger (Details) - USD ($) $ / shares in Units, $ in Thousands</t>
  </si>
  <si>
    <t>Jul. 15, 2014</t>
  </si>
  <si>
    <t>Jul. 15, 2015</t>
  </si>
  <si>
    <t>Feb. 13, 2015</t>
  </si>
  <si>
    <t>Feb. 04, 2015</t>
  </si>
  <si>
    <t>Acquisition-date fair value of the consideration transferred</t>
  </si>
  <si>
    <t>Share price (in dollars per share)</t>
  </si>
  <si>
    <t>Estimated fair values of the assets acquired and liabilities assumed at the date of acquisition:</t>
  </si>
  <si>
    <t>Supplemental unaudited pro forma information as if acquisition had occurred on January 1, 2013:</t>
  </si>
  <si>
    <t>Zalicus</t>
  </si>
  <si>
    <t>Number of Public Epirus Common Stock owned by Zalicus stockholders (1)</t>
  </si>
  <si>
    <t>Multiplied by the price per share of Public Epirus Common Stock (2) (in dollars per share)</t>
  </si>
  <si>
    <t>Fair value of shares of Public Epirus Common Stock owned by Zalicus stockholders</t>
  </si>
  <si>
    <t>Acquisition-date fair value of assumed Zalicus equity awards attributable to precombination</t>
  </si>
  <si>
    <t>Total consideration transferred</t>
  </si>
  <si>
    <t>Amount of fractional shares resulting from Reverse Stock Split included as consideration</t>
  </si>
  <si>
    <t>Volatility rate</t>
  </si>
  <si>
    <t>66.02%</t>
  </si>
  <si>
    <t>Risk-free interest rate</t>
  </si>
  <si>
    <t>1.91%</t>
  </si>
  <si>
    <t>Total assets acquired</t>
  </si>
  <si>
    <t>Other liabilities</t>
  </si>
  <si>
    <t>Deferred tax liabilities</t>
  </si>
  <si>
    <t>Total liabilities assumed</t>
  </si>
  <si>
    <t>Total net assets acquired</t>
  </si>
  <si>
    <t>Goodwill adjustment</t>
  </si>
  <si>
    <t>Operating loss from date of acquisition included in financial statements</t>
  </si>
  <si>
    <t>Transaction costs</t>
  </si>
  <si>
    <t>Zalicus | Preliminary</t>
  </si>
  <si>
    <t>Zalicus | In Process Research and Development</t>
  </si>
  <si>
    <t>Discount rate (as a percent)</t>
  </si>
  <si>
    <t>13.10%</t>
  </si>
  <si>
    <t>Zalicus | Minimum</t>
  </si>
  <si>
    <t>Exercise price (in dollars per share)</t>
  </si>
  <si>
    <t>Expected term</t>
  </si>
  <si>
    <t>1 month 6 days</t>
  </si>
  <si>
    <t>Zalicus | Maximum</t>
  </si>
  <si>
    <t>6 years</t>
  </si>
  <si>
    <t>Zalicus | Common stock</t>
  </si>
  <si>
    <t>Number of shares of acquiree received for each share of acquirer exchanged</t>
  </si>
  <si>
    <t>Aggregate number of acquiree shares received for acquirer shares</t>
  </si>
  <si>
    <t>Number of acquiree shares received for future issuance upon exercise of stock options</t>
  </si>
  <si>
    <t>Number of acquiree shares received for future issuance upon exercise of warrants</t>
  </si>
  <si>
    <t>Zalicus | Restricted stock units vested upon closing of business combination</t>
  </si>
  <si>
    <t>Acquisition (Details) - USD ($) $ / shares in Units, $ in Thousands</t>
  </si>
  <si>
    <t>Sep. 09, 2015</t>
  </si>
  <si>
    <t>Stock-based compensation expense</t>
  </si>
  <si>
    <t>Business Combination, Consideration Transferred [Abstract]</t>
  </si>
  <si>
    <t>Price per Epirus share at issuance</t>
  </si>
  <si>
    <t>Initial cash consideration paid at closing</t>
  </si>
  <si>
    <t>Operating loss</t>
  </si>
  <si>
    <t>Bioceros</t>
  </si>
  <si>
    <t>Percentage of voting rights acquired</t>
  </si>
  <si>
    <t>Total consideration</t>
  </si>
  <si>
    <t>Second cash payment on first anniversary of the closing date</t>
  </si>
  <si>
    <t>Fair value of second issuance of shares related to acquisition</t>
  </si>
  <si>
    <t>Initial shares issued to Bioceros sharholders (in shares)</t>
  </si>
  <si>
    <t>Initial equity consideration paid at closing</t>
  </si>
  <si>
    <t>Total consideration paid at closing</t>
  </si>
  <si>
    <t>Settlement of prexisting Expirus accounts payable to Bioceros</t>
  </si>
  <si>
    <t>Second Installment Shares, excluding key employee stock compensation expense</t>
  </si>
  <si>
    <t>Net cash payout</t>
  </si>
  <si>
    <t>Final payment of cash consideration</t>
  </si>
  <si>
    <t>Preliminary estimated purchase price</t>
  </si>
  <si>
    <t>Deferred tax assets</t>
  </si>
  <si>
    <t>Gross contractual accounts receivable</t>
  </si>
  <si>
    <t>Intangible asset, useful life</t>
  </si>
  <si>
    <t>20 years</t>
  </si>
  <si>
    <t>Effective tax rate</t>
  </si>
  <si>
    <t>25.00%</t>
  </si>
  <si>
    <t>Bioceros | Minimum</t>
  </si>
  <si>
    <t>Threshold for payment of cash received from customers</t>
  </si>
  <si>
    <t>Key Employees of Acquired Company | Bioceros</t>
  </si>
  <si>
    <t>Percentage of shares that will vest on first vesting date</t>
  </si>
  <si>
    <t>75.00%</t>
  </si>
  <si>
    <t>Percentage of shares that will vest on subsequent vesting date</t>
  </si>
  <si>
    <t>Estimate of Fair Value Measurement | Bioceros</t>
  </si>
  <si>
    <t>17.00%</t>
  </si>
  <si>
    <t>Estimate of Fair Value Measurement | Bioceros | Minimum</t>
  </si>
  <si>
    <t>Estimate of Fair Value Measurement | Bioceros | Maximum</t>
  </si>
  <si>
    <t>Goodwill, IPR&amp;D and Intangible Assets, Net (Details) - USD ($) $ in Thousands</t>
  </si>
  <si>
    <t>Change in Goodwill</t>
  </si>
  <si>
    <t>Accumulated goodwill impairment losses</t>
  </si>
  <si>
    <t>Goodwill, IPR&amp;D and Intangible Assets, Net (Details 2) - USD ($) $ in Thousands</t>
  </si>
  <si>
    <t>1 Months Ended</t>
  </si>
  <si>
    <t>Impairment of intangible assets</t>
  </si>
  <si>
    <t>Intangible assets, net of accumulated amortization</t>
  </si>
  <si>
    <t>Total Intangible Assets</t>
  </si>
  <si>
    <t>Less: accumulated amortization--intangible assets</t>
  </si>
  <si>
    <t>In Process Research and Development</t>
  </si>
  <si>
    <t>Amortization expense</t>
  </si>
  <si>
    <t>Z944</t>
  </si>
  <si>
    <t>Platform Technology | In Process Research and Development</t>
  </si>
  <si>
    <t>Goodwill, IPR&amp;D and Intangible Assets, Net (Details 3) - USD ($) $ in Thousands</t>
  </si>
  <si>
    <t>Estimated future amortization expense related to finite-lived purchased intangible assets</t>
  </si>
  <si>
    <t>October 1, 2015-December 31, 2015</t>
  </si>
  <si>
    <t>2020 and thereafter</t>
  </si>
  <si>
    <t>Total</t>
  </si>
  <si>
    <t>Accrued Expenses and Other Current Liabilities - USD ($) $ in Thousands</t>
  </si>
  <si>
    <t>Accrued clinical and development expenses</t>
  </si>
  <si>
    <t>Accrued compensation</t>
  </si>
  <si>
    <t>Accrued professional fees</t>
  </si>
  <si>
    <t>Accrued interest expense</t>
  </si>
  <si>
    <t>Other</t>
  </si>
  <si>
    <t>Total accrued expenses</t>
  </si>
  <si>
    <t>Debt (Details) - USD ($) $ in Thousands</t>
  </si>
  <si>
    <t>May. 29, 2015</t>
  </si>
  <si>
    <t>Oct. 01, 2014</t>
  </si>
  <si>
    <t>Short-term Debt</t>
  </si>
  <si>
    <t>Long-term debt obligation</t>
  </si>
  <si>
    <t>Hercules Notes</t>
  </si>
  <si>
    <t>Outstanding borrowings</t>
  </si>
  <si>
    <t>Unamortized Debt Discount</t>
  </si>
  <si>
    <t>Debt discount</t>
  </si>
  <si>
    <t>Amortization of the debt discount included in interest expense</t>
  </si>
  <si>
    <t>Hercules Term Loan One</t>
  </si>
  <si>
    <t>Aggregate principal amount</t>
  </si>
  <si>
    <t>Hercules Term Loan Two</t>
  </si>
  <si>
    <t>Debt (Details 2) - Hercules Notes $ in Thousands</t>
  </si>
  <si>
    <t>Term charge</t>
  </si>
  <si>
    <t>3.00%</t>
  </si>
  <si>
    <t>Future principal payments</t>
  </si>
  <si>
    <t>Capital Stock (Details) - USD ($) $ / shares in Units, $ in Thousands</t>
  </si>
  <si>
    <t>Common stock shares issued through underwritten public offering</t>
  </si>
  <si>
    <t>Share Price</t>
  </si>
  <si>
    <t>Proceeds from issuance</t>
  </si>
  <si>
    <t>Net proceeds from its equity offering</t>
  </si>
  <si>
    <t>Issuance of common stock in connection with the Merger ( in shares)</t>
  </si>
  <si>
    <t>Fair Value Measurements (Details) - Recurring - USD ($) $ in Thousands</t>
  </si>
  <si>
    <t>Estimate of Fair Value Measurement</t>
  </si>
  <si>
    <t>Assets</t>
  </si>
  <si>
    <t>Stock-Based Compensation (Details) - USD ($) $ / shares in Units, $ in Thousands</t>
  </si>
  <si>
    <t>Jun. 04, 2015</t>
  </si>
  <si>
    <t>Authorized number of shares</t>
  </si>
  <si>
    <t>Reduced share based compensation expense</t>
  </si>
  <si>
    <t>Weighted average fair value</t>
  </si>
  <si>
    <t>Cash received from exercise of stock options</t>
  </si>
  <si>
    <t>Stock Options</t>
  </si>
  <si>
    <t>Number of Options</t>
  </si>
  <si>
    <t>Outstanding at the beginning of the period</t>
  </si>
  <si>
    <t>Granted</t>
  </si>
  <si>
    <t>Exercised</t>
  </si>
  <si>
    <t>Cancelled</t>
  </si>
  <si>
    <t>Outstanding at the end of the period</t>
  </si>
  <si>
    <t>Vested and expected to vest at end of period</t>
  </si>
  <si>
    <t>Exercisable at end of period</t>
  </si>
  <si>
    <t>Weighted-Average Exercise Price</t>
  </si>
  <si>
    <t>Weighted-Average Remaining Contractual Term</t>
  </si>
  <si>
    <t>Outstanding at end of period</t>
  </si>
  <si>
    <t>8 years 9 months 18 days</t>
  </si>
  <si>
    <t>7 years 9 months 18 days</t>
  </si>
  <si>
    <t>Aggregate Intrinsic Value</t>
  </si>
  <si>
    <t>Weighted average grant-date fair value of options granted during the period</t>
  </si>
  <si>
    <t>Unrecognized stock-based compensation expense</t>
  </si>
  <si>
    <t>Unrecognized stock-based compensation expense, Recognition period</t>
  </si>
  <si>
    <t>2 years 11 months 5 days</t>
  </si>
  <si>
    <t>Weighted-average assumptions</t>
  </si>
  <si>
    <t>1.96%</t>
  </si>
  <si>
    <t>Expected volatility</t>
  </si>
  <si>
    <t>65.21%</t>
  </si>
  <si>
    <t>Expected dividend yield</t>
  </si>
  <si>
    <t>0.00%</t>
  </si>
  <si>
    <t>Stock Options | Minimum</t>
  </si>
  <si>
    <t>1.95%</t>
  </si>
  <si>
    <t>1.51%</t>
  </si>
  <si>
    <t>65.84%</t>
  </si>
  <si>
    <t>61.40%</t>
  </si>
  <si>
    <t>64.07%</t>
  </si>
  <si>
    <t>5 years 3 months 18 days</t>
  </si>
  <si>
    <t>Stock Options | Maximum</t>
  </si>
  <si>
    <t>2.01%</t>
  </si>
  <si>
    <t>2.09%</t>
  </si>
  <si>
    <t>65.94%</t>
  </si>
  <si>
    <t>67.65%</t>
  </si>
  <si>
    <t>66.07%</t>
  </si>
  <si>
    <t>Stock-Based Compensation (Details 2) - USD ($) $ / shares in Units, $ in Thousands</t>
  </si>
  <si>
    <t>Sep. 24, 2014</t>
  </si>
  <si>
    <t>Apr. 15, 2014</t>
  </si>
  <si>
    <t>Feb. 28, 2015</t>
  </si>
  <si>
    <t>Apr. 30, 2014</t>
  </si>
  <si>
    <t>Aggregate Intrinsic value</t>
  </si>
  <si>
    <t>Restricted Stock Units</t>
  </si>
  <si>
    <t>Share-based Compensation Arrangement by Share-based Payment Award, Equity Instruments Other than Options, Nonvested, Number of Shares</t>
  </si>
  <si>
    <t>Non-vested at ending period</t>
  </si>
  <si>
    <t>Vested and expected to vest at the end of period ( in units)</t>
  </si>
  <si>
    <t>Weighted Average Excise Price</t>
  </si>
  <si>
    <t>Vested and expected to vest at the end of period ( in dollars per share)</t>
  </si>
  <si>
    <t>Weighted Average Remaining Contractual Term</t>
  </si>
  <si>
    <t>Non-vested, Weighted Average Remaining Contractual Term, Ending Balance</t>
  </si>
  <si>
    <t>3 years 2 months 12 days</t>
  </si>
  <si>
    <t>Vested and expected to vest at the end of period ( in years)</t>
  </si>
  <si>
    <t>Non-vested, Aggregate Intrinsic Value, Ending Balance</t>
  </si>
  <si>
    <t>Vested and expected to vest, Aggregate Intrinsic Value</t>
  </si>
  <si>
    <t>Restricted Stock</t>
  </si>
  <si>
    <t>Non-vested at beginning period</t>
  </si>
  <si>
    <t>Restricted Stock | Vendor for consulting services</t>
  </si>
  <si>
    <t>Vesting percentage</t>
  </si>
  <si>
    <t>50.00%</t>
  </si>
  <si>
    <t>RSU Issued As Merit Grants</t>
  </si>
  <si>
    <t>Income Taxes (Details) - USD ($) $ in Thousands</t>
  </si>
  <si>
    <t>Income tax expense (benefit)</t>
  </si>
  <si>
    <t>Adjusted deferred tax from impairment of intangible assets</t>
  </si>
  <si>
    <t>Amortization of the tax benefit</t>
  </si>
  <si>
    <t>Offset of tax expense for cash flows generated</t>
  </si>
  <si>
    <t>Income Tax Reconciliation Foreign Withholding Taxes</t>
  </si>
  <si>
    <t>Alternative minimum tax</t>
  </si>
  <si>
    <t>Committments (Details) $ in Thousands</t>
  </si>
  <si>
    <t>Oct. 15, 2015USD ($)ft²</t>
  </si>
  <si>
    <t>Sep. 09, 2015USD ($)ft²</t>
  </si>
  <si>
    <t>May. 15, 2015USD ($)ft²</t>
  </si>
  <si>
    <t>Operating Leases, Future Minimum Payments Due, Fiscal Year Maturity</t>
  </si>
  <si>
    <t>October 1, 2015 - December 31, 2015</t>
  </si>
  <si>
    <t>2020 and Thereafter</t>
  </si>
  <si>
    <t>Less: Future sublease payments to be received</t>
  </si>
  <si>
    <t>Net future lease payments</t>
  </si>
  <si>
    <t>Boston office facility lease</t>
  </si>
  <si>
    <t>Operating Leased Assets [Line Items]</t>
  </si>
  <si>
    <t>Additional Area of lease | ft²</t>
  </si>
  <si>
    <t>Term of lease</t>
  </si>
  <si>
    <t>Rent expense per month</t>
  </si>
  <si>
    <t>Utrecht, The Netherlands</t>
  </si>
  <si>
    <t>7 years</t>
  </si>
  <si>
    <t>Zug, Switzerland</t>
  </si>
  <si>
    <t>Net Loss Per Share (Details) - shares</t>
  </si>
  <si>
    <t>12 Months Ended</t>
  </si>
  <si>
    <t>Options to purchase common stock</t>
  </si>
  <si>
    <t>Securities excluded from the computation of diluted weighted-average shares outstanding</t>
  </si>
  <si>
    <t>Settlement of loan agreement</t>
  </si>
  <si>
    <t>Warrant | Common stock</t>
  </si>
  <si>
    <t>Legal Proceedings (Details) $ in Thousands</t>
  </si>
  <si>
    <t>Sep. 10, 2015USD ($)</t>
  </si>
  <si>
    <t>Apr. 27, 2015USD ($)</t>
  </si>
  <si>
    <t>Apr. 22, 2015USD ($)installmentitem</t>
  </si>
  <si>
    <t>Sep. 30, 2014USD ($)</t>
  </si>
  <si>
    <t>General and Administrative Expense</t>
  </si>
  <si>
    <t>One-time charge of research and development expense</t>
  </si>
  <si>
    <t>Reliance Life Sciences Ltd</t>
  </si>
  <si>
    <t>Termination period</t>
  </si>
  <si>
    <t>3 years</t>
  </si>
  <si>
    <t>BOW015 | Reliance Life Sciences Ltd | Settlement Agreement</t>
  </si>
  <si>
    <t>Number of batches to be manufactured as per agreement | item</t>
  </si>
  <si>
    <t>Number of initial batches to be manufactured on or before June 30,2016 | item</t>
  </si>
  <si>
    <t>Number of final batches to be manufactured on or before December 31, 2016 | item</t>
  </si>
  <si>
    <t>Agreed to pay as a fee</t>
  </si>
  <si>
    <t>Number of installments for payable of amount agreed | installment</t>
  </si>
  <si>
    <t>Maximum payment term for final installment</t>
  </si>
  <si>
    <t>Payment amount</t>
  </si>
  <si>
    <t>Subsequent Events (Details) - USD ($) $ in Thousands</t>
  </si>
  <si>
    <t>Oct. 01, 2015</t>
  </si>
  <si>
    <t>Zalicus Ltd. Sale</t>
  </si>
  <si>
    <t>Zalicus Ltd. Sale | Subsequent event</t>
  </si>
  <si>
    <t>Proceeds from purchase agreement</t>
  </si>
  <si>
    <t>Limited recourse promissory note</t>
  </si>
  <si>
    <t>Zalicus Ltd. Sale | Z944 | 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_);(#,##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3590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4377573</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4424</v>
      </c>
      <c s="7" r="C3" t="n">
        <v>21462</v>
      </c>
    </row>
    <row r="4" spans="1:3">
      <c s="4" r="A4" t="s">
        <v>28</v>
      </c>
      <c s="5" r="B4" t="n">
        <v>217</v>
      </c>
    </row>
    <row r="5" spans="1:3">
      <c s="4" r="A5" t="s">
        <v>29</v>
      </c>
      <c s="5" r="B5" t="n">
        <v>3829</v>
      </c>
    </row>
    <row r="6" spans="1:3">
      <c s="4" r="A6" t="s">
        <v>30</v>
      </c>
      <c s="5" r="B6" t="n">
        <v>1838</v>
      </c>
      <c s="5" r="C6" t="n">
        <v>1556</v>
      </c>
    </row>
    <row r="7" spans="1:3">
      <c s="4" r="A7" t="s">
        <v>31</v>
      </c>
      <c s="5" r="B7" t="n">
        <v>274</v>
      </c>
    </row>
    <row r="8" spans="1:3">
      <c s="4" r="A8" t="s">
        <v>32</v>
      </c>
      <c s="5" r="B8" t="n">
        <v>50582</v>
      </c>
      <c s="5" r="C8" t="n">
        <v>23018</v>
      </c>
    </row>
    <row r="9" spans="1:3">
      <c s="4" r="A9" t="s">
        <v>33</v>
      </c>
      <c s="5" r="B9" t="n">
        <v>1189</v>
      </c>
      <c s="5" r="C9" t="n">
        <v>704</v>
      </c>
    </row>
    <row r="10" spans="1:3">
      <c s="4" r="A10" t="s">
        <v>34</v>
      </c>
      <c s="5" r="C10" t="n">
        <v>5500</v>
      </c>
    </row>
    <row r="11" spans="1:3">
      <c s="4" r="A11" t="s">
        <v>35</v>
      </c>
      <c s="5" r="B11" t="n">
        <v>5422</v>
      </c>
      <c s="5" r="C11" t="n">
        <v>3605</v>
      </c>
    </row>
    <row r="12" spans="1:3">
      <c s="4" r="A12" t="s">
        <v>36</v>
      </c>
      <c s="5" r="B12" t="n">
        <v>27838</v>
      </c>
      <c s="5" r="C12" t="n">
        <v>16363</v>
      </c>
    </row>
    <row r="13" spans="1:3">
      <c s="4" r="A13" t="s">
        <v>37</v>
      </c>
      <c s="5" r="B13" t="n">
        <v>1825</v>
      </c>
      <c s="5" r="C13" t="n">
        <v>1825</v>
      </c>
    </row>
    <row r="14" spans="1:3">
      <c s="4" r="A14" t="s">
        <v>38</v>
      </c>
      <c s="5" r="B14" t="n">
        <v>214</v>
      </c>
      <c s="5" r="C14" t="n">
        <v>374</v>
      </c>
    </row>
    <row r="15" spans="1:3">
      <c s="4" r="A15" t="s">
        <v>39</v>
      </c>
      <c s="5" r="B15" t="n">
        <v>87070</v>
      </c>
      <c s="5" r="C15" t="n">
        <v>51389</v>
      </c>
    </row>
    <row r="16" spans="1:3">
      <c s="3" r="A16" t="s">
        <v>40</v>
      </c>
    </row>
    <row r="17" spans="1:3">
      <c s="4" r="A17" t="s">
        <v>41</v>
      </c>
      <c s="5" r="B17" t="n">
        <v>2985</v>
      </c>
      <c s="5" r="C17" t="n">
        <v>2483</v>
      </c>
    </row>
    <row r="18" spans="1:3">
      <c s="4" r="A18" t="s">
        <v>42</v>
      </c>
      <c s="5" r="B18" t="n">
        <v>6422</v>
      </c>
      <c s="5" r="C18" t="n">
        <v>4101</v>
      </c>
    </row>
    <row r="19" spans="1:3">
      <c s="4" r="A19" t="s">
        <v>43</v>
      </c>
      <c s="5" r="B19" t="n">
        <v>2263</v>
      </c>
    </row>
    <row r="20" spans="1:3">
      <c s="4" r="A20" t="s">
        <v>44</v>
      </c>
      <c s="5" r="B20" t="n">
        <v>5141</v>
      </c>
    </row>
    <row r="21" spans="1:3">
      <c s="4" r="A21" t="s">
        <v>45</v>
      </c>
      <c s="5" r="B21" t="n">
        <v>1601</v>
      </c>
    </row>
    <row r="22" spans="1:3">
      <c s="4" r="A22" t="s">
        <v>46</v>
      </c>
      <c s="5" r="B22" t="n">
        <v>347</v>
      </c>
      <c s="5" r="C22" t="n">
        <v>50</v>
      </c>
    </row>
    <row r="23" spans="1:3">
      <c s="4" r="A23" t="s">
        <v>47</v>
      </c>
      <c s="5" r="B23" t="n">
        <v>959</v>
      </c>
    </row>
    <row r="24" spans="1:3">
      <c s="4" r="A24" t="s">
        <v>48</v>
      </c>
      <c s="5" r="B24" t="n">
        <v>395</v>
      </c>
      <c s="5" r="C24" t="n">
        <v>557</v>
      </c>
    </row>
    <row r="25" spans="1:3">
      <c s="4" r="A25" t="s">
        <v>49</v>
      </c>
      <c s="5" r="B25" t="n">
        <v>995</v>
      </c>
    </row>
    <row r="26" spans="1:3">
      <c s="4" r="A26" t="s">
        <v>50</v>
      </c>
      <c s="5" r="B26" t="n">
        <v>185</v>
      </c>
      <c s="5" r="C26" t="n">
        <v>185</v>
      </c>
    </row>
    <row r="27" spans="1:3">
      <c s="4" r="A27" t="s">
        <v>51</v>
      </c>
      <c s="5" r="B27" t="n">
        <v>21293</v>
      </c>
      <c s="5" r="C27" t="n">
        <v>7376</v>
      </c>
    </row>
    <row r="28" spans="1:3">
      <c s="4" r="A28" t="s">
        <v>52</v>
      </c>
      <c s="5" r="B28" t="n">
        <v>12567</v>
      </c>
      <c s="5" r="C28" t="n">
        <v>7282</v>
      </c>
    </row>
    <row r="29" spans="1:3">
      <c s="4" r="A29" t="s">
        <v>53</v>
      </c>
      <c s="5" r="B29" t="n">
        <v>1182</v>
      </c>
      <c s="5" r="C29" t="n">
        <v>946</v>
      </c>
    </row>
    <row r="30" spans="1:3">
      <c s="4" r="A30" t="s">
        <v>54</v>
      </c>
      <c s="5" r="B30" t="n">
        <v>472</v>
      </c>
      <c s="5" r="C30" t="n">
        <v>2166</v>
      </c>
    </row>
    <row r="31" spans="1:3">
      <c s="4" r="A31" t="s">
        <v>55</v>
      </c>
      <c s="5" r="B31" t="n">
        <v>415</v>
      </c>
      <c s="5" r="C31" t="n">
        <v>553</v>
      </c>
    </row>
    <row r="32" spans="1:3">
      <c s="4" r="A32" t="s">
        <v>56</v>
      </c>
      <c s="7" r="B32" t="n">
        <v>440</v>
      </c>
      <c s="7" r="C32" t="n">
        <v>665</v>
      </c>
    </row>
    <row r="33" spans="1:3">
      <c s="4" r="A33" t="s">
        <v>57</v>
      </c>
      <c s="4" r="B33" t="s">
        <v>58</v>
      </c>
      <c s="4" r="C33" t="s">
        <v>58</v>
      </c>
    </row>
    <row r="34" spans="1:3">
      <c s="3" r="A34" t="s">
        <v>59</v>
      </c>
    </row>
    <row r="35" spans="1:3">
      <c s="4" r="A35" t="s">
        <v>60</v>
      </c>
      <c s="4" r="B35" t="s">
        <v>58</v>
      </c>
      <c s="4" r="C35" t="s">
        <v>58</v>
      </c>
    </row>
    <row r="36" spans="1:3">
      <c s="4" r="A36" t="s">
        <v>61</v>
      </c>
      <c s="7" r="B36" t="n">
        <v>24</v>
      </c>
      <c s="7" r="C36" t="n">
        <v>13</v>
      </c>
    </row>
    <row r="37" spans="1:3">
      <c s="4" r="A37" t="s">
        <v>62</v>
      </c>
      <c s="5" r="B37" t="n">
        <v>174050</v>
      </c>
      <c s="5" r="C37" t="n">
        <v>118959</v>
      </c>
    </row>
    <row r="38" spans="1:3">
      <c s="4" r="A38" t="s">
        <v>63</v>
      </c>
      <c s="5" r="B38" t="n">
        <v>-8</v>
      </c>
    </row>
    <row r="39" spans="1:3">
      <c s="4" r="A39" t="s">
        <v>64</v>
      </c>
      <c s="5" r="B39" t="n">
        <v>-123365</v>
      </c>
      <c s="5" r="C39" t="n">
        <v>-86571</v>
      </c>
    </row>
    <row r="40" spans="1:3">
      <c s="4" r="A40" t="s">
        <v>65</v>
      </c>
      <c s="5" r="B40" t="n">
        <v>50701</v>
      </c>
      <c s="5" r="C40" t="n">
        <v>32401</v>
      </c>
    </row>
    <row r="41" spans="1:3">
      <c s="4" r="A41" t="s">
        <v>66</v>
      </c>
      <c s="7" r="B41" t="n">
        <v>87070</v>
      </c>
      <c s="7" r="C41" t="n">
        <v>51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85</v>
      </c>
      <c s="2" r="B1" t="s">
        <v>1</v>
      </c>
    </row>
    <row r="2" spans="1:2">
      <c s="2" r="B2" t="s">
        <v>2</v>
      </c>
    </row>
    <row r="3" spans="1:2">
      <c s="3" r="A3" t="s">
        <v>157</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4" r="A3" t="s">
        <v>197</v>
      </c>
      <c s="4" r="B3" t="s">
        <v>198</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4" r="A3" t="s">
        <v>197</v>
      </c>
      <c s="4" r="B3" t="s">
        <v>202</v>
      </c>
    </row>
    <row r="4" spans="1:2">
      <c s="4" r="A4" t="s">
        <v>199</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04</v>
      </c>
      <c s="2" r="B1" t="s">
        <v>1</v>
      </c>
    </row>
    <row r="2" spans="1:2">
      <c s="2" r="B2" t="s">
        <v>2</v>
      </c>
    </row>
    <row r="3" spans="1:2">
      <c s="3" r="A3" t="s">
        <v>165</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167</v>
      </c>
    </row>
    <row r="4" spans="1:2">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2</v>
      </c>
      <c s="2" r="B1" t="s">
        <v>1</v>
      </c>
    </row>
    <row r="2" spans="1:2">
      <c s="2" r="B2" t="s">
        <v>2</v>
      </c>
    </row>
    <row r="3" spans="1:2">
      <c s="3" r="A3" t="s">
        <v>169</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19</v>
      </c>
      <c s="2" r="B1" t="s">
        <v>1</v>
      </c>
    </row>
    <row r="2" spans="1:2">
      <c s="2" r="B2" t="s">
        <v>2</v>
      </c>
    </row>
    <row r="3" spans="1:2">
      <c s="3" r="A3" t="s">
        <v>173</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7</v>
      </c>
      <c s="2" r="B1" t="s">
        <v>2</v>
      </c>
      <c s="2" r="C1" t="s">
        <v>25</v>
      </c>
    </row>
    <row r="2" spans="1:3">
      <c s="3" r="A2" t="s">
        <v>68</v>
      </c>
    </row>
    <row r="3" spans="1:3">
      <c s="4" r="A3" t="s">
        <v>69</v>
      </c>
      <c s="8" r="B3" t="n">
        <v>0.001</v>
      </c>
      <c s="8" r="C3" t="n">
        <v>0.001</v>
      </c>
    </row>
    <row r="4" spans="1:3">
      <c s="4" r="A4" t="s">
        <v>70</v>
      </c>
      <c s="5" r="B4" t="n">
        <v>5000000</v>
      </c>
      <c s="5" r="C4" t="n">
        <v>5000000</v>
      </c>
    </row>
    <row r="5" spans="1:3">
      <c s="4" r="A5" t="s">
        <v>71</v>
      </c>
      <c s="5" r="B5" t="n">
        <v>0</v>
      </c>
      <c s="5" r="C5" t="n">
        <v>0</v>
      </c>
    </row>
    <row r="6" spans="1:3">
      <c s="4" r="A6" t="s">
        <v>72</v>
      </c>
      <c s="5" r="B6" t="n">
        <v>0</v>
      </c>
      <c s="5" r="C6" t="n">
        <v>0</v>
      </c>
    </row>
    <row r="7" spans="1:3">
      <c s="4" r="A7" t="s">
        <v>73</v>
      </c>
      <c s="8" r="B7" t="n">
        <v>0.001</v>
      </c>
      <c s="8" r="C7" t="n">
        <v>0.001</v>
      </c>
    </row>
    <row r="8" spans="1:3">
      <c s="4" r="A8" t="s">
        <v>74</v>
      </c>
      <c s="5" r="B8" t="n">
        <v>70000000</v>
      </c>
      <c s="5" r="C8" t="n">
        <v>300000000</v>
      </c>
    </row>
    <row r="9" spans="1:3">
      <c s="4" r="A9" t="s">
        <v>75</v>
      </c>
      <c s="5" r="B9" t="n">
        <v>24383264</v>
      </c>
      <c s="5" r="C9" t="n">
        <v>12934102</v>
      </c>
    </row>
    <row r="10" spans="1:3">
      <c s="4" r="A10" t="s">
        <v>76</v>
      </c>
      <c s="5" r="B10" t="n">
        <v>24383264</v>
      </c>
      <c s="5" r="C10" t="n">
        <v>129208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6</v>
      </c>
      <c s="2" r="B1" t="s">
        <v>1</v>
      </c>
    </row>
    <row r="2" spans="1:2">
      <c s="2" r="B2" t="s">
        <v>2</v>
      </c>
    </row>
    <row r="3" spans="1:2">
      <c s="3" r="A3" t="s">
        <v>177</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79</v>
      </c>
    </row>
    <row r="4" spans="1:2">
      <c s="4" r="A4" t="s">
        <v>230</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31"/>
    <col customWidth="1" max="5" min="5" width="24"/>
  </cols>
  <sheetData>
    <row r="1" spans="1:5">
      <c s="1" r="A1" t="s">
        <v>232</v>
      </c>
      <c s="2" r="B1" t="s">
        <v>233</v>
      </c>
      <c s="2" r="C1" t="s">
        <v>234</v>
      </c>
      <c s="2" r="D1" t="s">
        <v>234</v>
      </c>
      <c s="2" r="E1" t="s">
        <v>235</v>
      </c>
    </row>
    <row r="2" spans="1:5">
      <c s="3" r="A2" t="s">
        <v>236</v>
      </c>
    </row>
    <row r="3" spans="1:5">
      <c s="4" r="A3" t="s">
        <v>73</v>
      </c>
      <c s="8" r="C3" t="n">
        <v>0.001</v>
      </c>
      <c s="8" r="D3" t="n">
        <v>0.001</v>
      </c>
      <c s="8" r="E3" t="n">
        <v>0.001</v>
      </c>
    </row>
    <row r="4" spans="1:5">
      <c s="3" r="A4" t="s">
        <v>237</v>
      </c>
    </row>
    <row r="5" spans="1:5">
      <c s="4" r="A5" t="s">
        <v>238</v>
      </c>
      <c s="7" r="C5" t="n">
        <v>1671</v>
      </c>
      <c s="7" r="D5" t="n">
        <v>1671</v>
      </c>
    </row>
    <row r="6" spans="1:5">
      <c s="4" r="A6" t="s">
        <v>239</v>
      </c>
    </row>
    <row r="7" spans="1:5">
      <c s="3" r="A7" t="s">
        <v>236</v>
      </c>
    </row>
    <row r="8" spans="1:5">
      <c s="4" r="A8" t="s">
        <v>240</v>
      </c>
      <c s="10" r="B8" t="n">
        <v>0.1</v>
      </c>
    </row>
    <row r="9" spans="1:5">
      <c s="4" r="A9" t="s">
        <v>73</v>
      </c>
      <c s="8" r="B9" t="n">
        <v>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s="1" r="A1" t="s">
        <v>241</v>
      </c>
      <c s="2" r="B1" t="s">
        <v>242</v>
      </c>
      <c s="2" r="C1" t="s">
        <v>243</v>
      </c>
      <c s="2" r="D1" t="s">
        <v>244</v>
      </c>
      <c s="2" r="E1" t="s">
        <v>245</v>
      </c>
      <c s="2" r="F1" t="s">
        <v>245</v>
      </c>
      <c s="2" r="G1" t="s">
        <v>246</v>
      </c>
    </row>
    <row r="2" spans="1:7">
      <c s="3" r="A2" t="s">
        <v>159</v>
      </c>
    </row>
    <row r="3" spans="1:7">
      <c s="4" r="A3" t="s">
        <v>247</v>
      </c>
      <c s="7" r="E3" t="n">
        <v>221</v>
      </c>
      <c s="7" r="F3" t="n">
        <v>291</v>
      </c>
    </row>
    <row r="4" spans="1:7">
      <c s="4" r="A4" t="s">
        <v>248</v>
      </c>
    </row>
    <row r="5" spans="1:7">
      <c s="3" r="A5" t="s">
        <v>159</v>
      </c>
    </row>
    <row r="6" spans="1:7">
      <c s="4" r="A6" t="s">
        <v>249</v>
      </c>
      <c s="4" r="E6" t="s">
        <v>250</v>
      </c>
      <c s="4" r="F6" t="s">
        <v>250</v>
      </c>
    </row>
    <row r="7" spans="1:7">
      <c s="4" r="A7" t="s">
        <v>251</v>
      </c>
    </row>
    <row r="8" spans="1:7">
      <c s="3" r="A8" t="s">
        <v>159</v>
      </c>
    </row>
    <row r="9" spans="1:7">
      <c s="4" r="A9" t="s">
        <v>247</v>
      </c>
      <c s="7" r="E9" t="n">
        <v>28</v>
      </c>
      <c s="7" r="F9" t="n">
        <v>82</v>
      </c>
    </row>
    <row r="10" spans="1:7">
      <c s="4" r="A10" t="s">
        <v>252</v>
      </c>
      <c s="7" r="D10" t="n">
        <v>500</v>
      </c>
    </row>
    <row r="11" spans="1:7">
      <c s="4" r="A11" t="s">
        <v>253</v>
      </c>
      <c s="5" r="E11" t="n">
        <v>1000</v>
      </c>
      <c s="5" r="F11" t="n">
        <v>1000</v>
      </c>
    </row>
    <row r="12" spans="1:7">
      <c s="4" r="A12" t="s">
        <v>254</v>
      </c>
      <c s="5" r="E12" t="n">
        <v>10000</v>
      </c>
      <c s="5" r="F12" t="n">
        <v>10000</v>
      </c>
    </row>
    <row r="13" spans="1:7">
      <c s="4" r="A13" t="s">
        <v>255</v>
      </c>
      <c s="5" r="E13" t="n">
        <v>500</v>
      </c>
      <c s="5" r="F13" t="n">
        <v>500</v>
      </c>
    </row>
    <row r="14" spans="1:7">
      <c s="4" r="A14" t="s">
        <v>256</v>
      </c>
      <c s="5" r="F14" t="n">
        <v>1250</v>
      </c>
    </row>
    <row r="15" spans="1:7">
      <c s="4" r="A15" t="s">
        <v>257</v>
      </c>
      <c s="5" r="F15" t="n">
        <v>1250</v>
      </c>
    </row>
    <row r="16" spans="1:7">
      <c s="4" r="A16" t="s">
        <v>258</v>
      </c>
    </row>
    <row r="17" spans="1:7">
      <c s="3" r="A17" t="s">
        <v>159</v>
      </c>
    </row>
    <row r="18" spans="1:7">
      <c s="4" r="A18" t="s">
        <v>254</v>
      </c>
      <c s="7" r="G18" t="n">
        <v>1500</v>
      </c>
    </row>
    <row r="19" spans="1:7">
      <c s="4" r="A19" t="s">
        <v>259</v>
      </c>
    </row>
    <row r="20" spans="1:7">
      <c s="3" r="A20" t="s">
        <v>159</v>
      </c>
    </row>
    <row r="21" spans="1:7">
      <c s="4" r="A21" t="s">
        <v>260</v>
      </c>
      <c s="4" r="C21" t="s">
        <v>261</v>
      </c>
    </row>
    <row r="22" spans="1:7">
      <c s="4" r="A22" t="s">
        <v>262</v>
      </c>
      <c s="4" r="C22" t="s">
        <v>263</v>
      </c>
    </row>
    <row r="23" spans="1:7">
      <c s="4" r="A23" t="s">
        <v>264</v>
      </c>
      <c s="4" r="C23" t="s">
        <v>265</v>
      </c>
    </row>
    <row r="24" spans="1:7">
      <c s="4" r="A24" t="s">
        <v>266</v>
      </c>
      <c s="4" r="C24" t="s">
        <v>267</v>
      </c>
    </row>
    <row r="25" spans="1:7">
      <c s="4" r="A25" t="s">
        <v>268</v>
      </c>
      <c s="4" r="C25" t="s">
        <v>261</v>
      </c>
    </row>
    <row r="26" spans="1:7">
      <c s="4" r="A26" t="s">
        <v>269</v>
      </c>
    </row>
    <row r="27" spans="1:7">
      <c s="3" r="A27" t="s">
        <v>159</v>
      </c>
    </row>
    <row r="28" spans="1:7">
      <c s="4" r="A28" t="s">
        <v>247</v>
      </c>
      <c s="5" r="E28" t="n">
        <v>50</v>
      </c>
      <c s="5" r="F28" t="n">
        <v>50</v>
      </c>
    </row>
    <row r="29" spans="1:7">
      <c s="4" r="A29" t="s">
        <v>256</v>
      </c>
      <c s="7" r="E29" t="n">
        <v>0</v>
      </c>
      <c s="7" r="F29" t="n">
        <v>0</v>
      </c>
    </row>
    <row r="30" spans="1:7">
      <c s="4" r="A30" t="s">
        <v>270</v>
      </c>
      <c s="5" r="C30" t="n">
        <v>3</v>
      </c>
    </row>
    <row r="31" spans="1:7">
      <c s="4" r="A31" t="s">
        <v>260</v>
      </c>
      <c s="4" r="C31" t="s">
        <v>271</v>
      </c>
    </row>
    <row r="32" spans="1:7">
      <c s="4" r="A32" t="s">
        <v>266</v>
      </c>
      <c s="4" r="C32" t="s">
        <v>272</v>
      </c>
    </row>
    <row r="33" spans="1:7">
      <c s="4" r="A33" t="s">
        <v>268</v>
      </c>
      <c s="4" r="C33" t="s">
        <v>271</v>
      </c>
    </row>
    <row r="34" spans="1:7">
      <c s="4" r="A34" t="s">
        <v>273</v>
      </c>
    </row>
    <row r="35" spans="1:7">
      <c s="3" r="A35" t="s">
        <v>159</v>
      </c>
    </row>
    <row r="36" spans="1:7">
      <c s="4" r="A36" t="s">
        <v>274</v>
      </c>
      <c s="5" r="C36" t="n">
        <v>3</v>
      </c>
    </row>
    <row r="37" spans="1:7">
      <c s="4" r="A37" t="s">
        <v>275</v>
      </c>
    </row>
    <row r="38" spans="1:7">
      <c s="3" r="A38" t="s">
        <v>159</v>
      </c>
    </row>
    <row r="39" spans="1:7">
      <c s="4" r="A39" t="s">
        <v>276</v>
      </c>
      <c s="7" r="B39" t="n">
        <v>4500</v>
      </c>
    </row>
    <row r="40" spans="1:7">
      <c s="4" r="A40" t="s">
        <v>277</v>
      </c>
      <c s="7" r="B40" t="n">
        <v>1500</v>
      </c>
    </row>
    <row r="41" spans="1:7">
      <c s="4" r="A41" t="s">
        <v>278</v>
      </c>
      <c s="4" r="B41" t="s">
        <v>279</v>
      </c>
    </row>
    <row r="42" spans="1:7">
      <c s="4" r="A42" t="s">
        <v>280</v>
      </c>
      <c s="5" r="B42" t="n">
        <v>3</v>
      </c>
    </row>
    <row r="43" spans="1:7">
      <c s="4" r="A43" t="s">
        <v>281</v>
      </c>
      <c s="7" r="B43" t="n">
        <v>1000</v>
      </c>
    </row>
    <row r="44" spans="1:7">
      <c s="4" r="A44" t="s">
        <v>282</v>
      </c>
      <c s="4" r="B44" t="s">
        <v>2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84</v>
      </c>
      <c s="2" r="B1" t="s">
        <v>285</v>
      </c>
      <c s="2" r="C1" t="s">
        <v>2</v>
      </c>
      <c s="2" r="D1" t="s">
        <v>79</v>
      </c>
      <c s="2" r="E1" t="s">
        <v>25</v>
      </c>
      <c s="2" r="F1" t="s">
        <v>2</v>
      </c>
      <c s="2" r="G1" t="s">
        <v>79</v>
      </c>
      <c s="2" r="H1" t="s">
        <v>25</v>
      </c>
      <c s="2" r="I1" t="s">
        <v>286</v>
      </c>
      <c s="2" r="J1" t="s">
        <v>287</v>
      </c>
      <c s="2" r="K1" t="s">
        <v>288</v>
      </c>
    </row>
    <row r="2" spans="1:11">
      <c s="3" r="A2" t="s">
        <v>289</v>
      </c>
    </row>
    <row r="3" spans="1:11">
      <c s="4" r="A3" t="s">
        <v>290</v>
      </c>
      <c s="7" r="J3" t="n">
        <v>5</v>
      </c>
      <c s="7" r="K3" t="n">
        <v>5</v>
      </c>
    </row>
    <row r="4" spans="1:11">
      <c s="3" r="A4" t="s">
        <v>291</v>
      </c>
    </row>
    <row r="5" spans="1:11">
      <c s="4" r="A5" t="s">
        <v>36</v>
      </c>
      <c s="7" r="C5" t="n">
        <v>27838</v>
      </c>
      <c s="7" r="E5" t="n">
        <v>16363</v>
      </c>
      <c s="7" r="F5" t="n">
        <v>27838</v>
      </c>
      <c s="7" r="H5" t="n">
        <v>16363</v>
      </c>
    </row>
    <row r="6" spans="1:11">
      <c s="3" r="A6" t="s">
        <v>292</v>
      </c>
    </row>
    <row r="7" spans="1:11">
      <c s="4" r="A7" t="s">
        <v>94</v>
      </c>
      <c s="5" r="C7" t="n">
        <v>-13987</v>
      </c>
      <c s="7" r="D7" t="n">
        <v>-13935</v>
      </c>
      <c s="7" r="F7" t="n">
        <v>-36794</v>
      </c>
      <c s="7" r="G7" t="n">
        <v>-31445</v>
      </c>
    </row>
    <row r="8" spans="1:11">
      <c s="4" r="A8" t="s">
        <v>293</v>
      </c>
    </row>
    <row r="9" spans="1:11">
      <c s="3" r="A9" t="s">
        <v>289</v>
      </c>
    </row>
    <row r="10" spans="1:11">
      <c s="4" r="A10" t="s">
        <v>294</v>
      </c>
      <c s="5" r="B10" t="n">
        <v>2635871</v>
      </c>
    </row>
    <row r="11" spans="1:11">
      <c s="4" r="A11" t="s">
        <v>295</v>
      </c>
      <c s="9" r="B11" t="n">
        <v>11.8</v>
      </c>
    </row>
    <row r="12" spans="1:11">
      <c s="4" r="A12" t="s">
        <v>296</v>
      </c>
      <c s="7" r="B12" t="n">
        <v>31104</v>
      </c>
    </row>
    <row r="13" spans="1:11">
      <c s="4" r="A13" t="s">
        <v>297</v>
      </c>
      <c s="5" r="B13" t="n">
        <v>220</v>
      </c>
    </row>
    <row r="14" spans="1:11">
      <c s="4" r="A14" t="s">
        <v>298</v>
      </c>
      <c s="5" r="B14" t="n">
        <v>31324</v>
      </c>
    </row>
    <row r="15" spans="1:11">
      <c s="4" r="A15" t="s">
        <v>299</v>
      </c>
      <c s="7" r="B15" t="n">
        <v>1</v>
      </c>
    </row>
    <row r="16" spans="1:11">
      <c s="4" r="A16" t="s">
        <v>290</v>
      </c>
      <c s="9" r="B16" t="n">
        <v>11.8</v>
      </c>
    </row>
    <row r="17" spans="1:11">
      <c s="4" r="A17" t="s">
        <v>300</v>
      </c>
      <c s="4" r="B17" t="s">
        <v>301</v>
      </c>
    </row>
    <row r="18" spans="1:11">
      <c s="4" r="A18" t="s">
        <v>302</v>
      </c>
      <c s="4" r="B18" t="s">
        <v>303</v>
      </c>
    </row>
    <row r="19" spans="1:11">
      <c s="3" r="A19" t="s">
        <v>291</v>
      </c>
    </row>
    <row r="20" spans="1:11">
      <c s="4" r="A20" t="s">
        <v>27</v>
      </c>
      <c s="7" r="B20" t="n">
        <v>13756</v>
      </c>
    </row>
    <row r="21" spans="1:11">
      <c s="4" r="A21" t="s">
        <v>34</v>
      </c>
      <c s="5" r="B21" t="n">
        <v>5500</v>
      </c>
    </row>
    <row r="22" spans="1:11">
      <c s="4" r="A22" t="s">
        <v>36</v>
      </c>
      <c s="5" r="B22" t="n">
        <v>14127</v>
      </c>
    </row>
    <row r="23" spans="1:11">
      <c s="4" r="A23" t="s">
        <v>37</v>
      </c>
      <c s="5" r="B23" t="n">
        <v>1850</v>
      </c>
    </row>
    <row r="24" spans="1:11">
      <c s="4" r="A24" t="s">
        <v>38</v>
      </c>
      <c s="5" r="B24" t="n">
        <v>253</v>
      </c>
    </row>
    <row r="25" spans="1:11">
      <c s="4" r="A25" t="s">
        <v>304</v>
      </c>
      <c s="5" r="B25" t="n">
        <v>35486</v>
      </c>
    </row>
    <row r="26" spans="1:11">
      <c s="4" r="A26" t="s">
        <v>41</v>
      </c>
      <c s="5" r="B26" t="n">
        <v>-1584</v>
      </c>
    </row>
    <row r="27" spans="1:11">
      <c s="4" r="A27" t="s">
        <v>42</v>
      </c>
      <c s="5" r="B27" t="n">
        <v>-381</v>
      </c>
    </row>
    <row r="28" spans="1:11">
      <c s="4" r="A28" t="s">
        <v>48</v>
      </c>
      <c s="5" r="B28" t="n">
        <v>-376</v>
      </c>
    </row>
    <row r="29" spans="1:11">
      <c s="4" r="A29" t="s">
        <v>305</v>
      </c>
      <c s="5" r="B29" t="n">
        <v>-391</v>
      </c>
    </row>
    <row r="30" spans="1:11">
      <c s="4" r="A30" t="s">
        <v>306</v>
      </c>
      <c s="5" r="B30" t="n">
        <v>-1430</v>
      </c>
    </row>
    <row r="31" spans="1:11">
      <c s="4" r="A31" t="s">
        <v>307</v>
      </c>
      <c s="5" r="B31" t="n">
        <v>-4162</v>
      </c>
    </row>
    <row r="32" spans="1:11">
      <c s="4" r="A32" t="s">
        <v>308</v>
      </c>
      <c s="7" r="B32" t="n">
        <v>31324</v>
      </c>
    </row>
    <row r="33" spans="1:11">
      <c s="4" r="A33" t="s">
        <v>309</v>
      </c>
      <c s="7" r="C33" t="n">
        <v>736</v>
      </c>
    </row>
    <row r="34" spans="1:11">
      <c s="4" r="A34" t="s">
        <v>310</v>
      </c>
      <c s="7" r="E34" t="n">
        <v>25</v>
      </c>
    </row>
    <row r="35" spans="1:11">
      <c s="4" r="A35" t="s">
        <v>311</v>
      </c>
      <c s="7" r="H35" t="n">
        <v>5779</v>
      </c>
    </row>
    <row r="36" spans="1:11">
      <c s="4" r="A36" t="s">
        <v>312</v>
      </c>
    </row>
    <row r="37" spans="1:11">
      <c s="3" r="A37" t="s">
        <v>291</v>
      </c>
    </row>
    <row r="38" spans="1:11">
      <c s="4" r="A38" t="s">
        <v>306</v>
      </c>
      <c s="7" r="I38" t="n">
        <v>2166</v>
      </c>
    </row>
    <row r="39" spans="1:11">
      <c s="4" r="A39" t="s">
        <v>313</v>
      </c>
    </row>
    <row r="40" spans="1:11">
      <c s="3" r="A40" t="s">
        <v>291</v>
      </c>
    </row>
    <row r="41" spans="1:11">
      <c s="4" r="A41" t="s">
        <v>314</v>
      </c>
      <c s="4" r="B41" t="s">
        <v>315</v>
      </c>
    </row>
    <row r="42" spans="1:11">
      <c s="4" r="A42" t="s">
        <v>316</v>
      </c>
    </row>
    <row r="43" spans="1:11">
      <c s="3" r="A43" t="s">
        <v>289</v>
      </c>
    </row>
    <row r="44" spans="1:11">
      <c s="4" r="A44" t="s">
        <v>317</v>
      </c>
      <c s="9" r="B44" t="n">
        <v>14.7</v>
      </c>
    </row>
    <row r="45" spans="1:11">
      <c s="4" r="A45" t="s">
        <v>318</v>
      </c>
      <c s="4" r="B45" t="s">
        <v>319</v>
      </c>
    </row>
    <row r="46" spans="1:11">
      <c s="4" r="A46" t="s">
        <v>320</v>
      </c>
    </row>
    <row r="47" spans="1:11">
      <c s="3" r="A47" t="s">
        <v>289</v>
      </c>
    </row>
    <row r="48" spans="1:11">
      <c s="4" r="A48" t="s">
        <v>317</v>
      </c>
      <c s="7" r="B48" t="n">
        <v>591</v>
      </c>
    </row>
    <row r="49" spans="1:11">
      <c s="4" r="A49" t="s">
        <v>318</v>
      </c>
      <c s="4" r="B49" t="s">
        <v>321</v>
      </c>
    </row>
    <row r="50" spans="1:11">
      <c s="4" r="A50" t="s">
        <v>322</v>
      </c>
    </row>
    <row r="51" spans="1:11">
      <c s="3" r="A51" t="s">
        <v>161</v>
      </c>
    </row>
    <row r="52" spans="1:11">
      <c s="4" r="A52" t="s">
        <v>323</v>
      </c>
      <c s="11" r="B52" t="n">
        <v>0.13259</v>
      </c>
    </row>
    <row r="53" spans="1:11">
      <c s="4" r="A53" t="s">
        <v>324</v>
      </c>
      <c s="5" r="B53" t="n">
        <v>10288180</v>
      </c>
    </row>
    <row r="54" spans="1:11">
      <c s="4" r="A54" t="s">
        <v>325</v>
      </c>
      <c s="5" r="B54" t="n">
        <v>1152042</v>
      </c>
    </row>
    <row r="55" spans="1:11">
      <c s="4" r="A55" t="s">
        <v>326</v>
      </c>
      <c s="5" r="B55" t="n">
        <v>21996</v>
      </c>
    </row>
    <row r="56" spans="1:11">
      <c s="3" r="A56" t="s">
        <v>289</v>
      </c>
    </row>
    <row r="57" spans="1:11">
      <c s="4" r="A57" t="s">
        <v>294</v>
      </c>
      <c s="5" r="B57" t="n">
        <v>2610871</v>
      </c>
    </row>
    <row r="58" spans="1:11">
      <c s="4" r="A58" t="s">
        <v>327</v>
      </c>
    </row>
    <row r="59" spans="1:11">
      <c s="3" r="A59" t="s">
        <v>289</v>
      </c>
    </row>
    <row r="60" spans="1:11">
      <c s="4" r="A60" t="s">
        <v>294</v>
      </c>
      <c s="5" r="B60" t="n">
        <v>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28</v>
      </c>
      <c s="2" r="B1" t="s">
        <v>329</v>
      </c>
      <c s="2" r="C1" t="s">
        <v>2</v>
      </c>
      <c s="2" r="D1" t="s">
        <v>2</v>
      </c>
      <c s="2" r="E1" t="s">
        <v>79</v>
      </c>
      <c s="2" r="F1" t="s">
        <v>2</v>
      </c>
      <c s="2" r="G1" t="s">
        <v>79</v>
      </c>
      <c s="2" r="H1" t="s">
        <v>287</v>
      </c>
      <c s="2" r="I1" t="s">
        <v>288</v>
      </c>
      <c s="2" r="J1" t="s">
        <v>25</v>
      </c>
    </row>
    <row r="2" spans="1:10">
      <c s="3" r="A2" t="s">
        <v>163</v>
      </c>
    </row>
    <row r="3" spans="1:10">
      <c s="4" r="A3" t="s">
        <v>73</v>
      </c>
      <c s="8" r="C3" t="n">
        <v>0.001</v>
      </c>
      <c s="8" r="D3" t="n">
        <v>0.001</v>
      </c>
      <c s="8" r="F3" t="n">
        <v>0.001</v>
      </c>
      <c s="8" r="J3" t="n">
        <v>0.001</v>
      </c>
    </row>
    <row r="4" spans="1:10">
      <c s="4" r="A4" t="s">
        <v>330</v>
      </c>
      <c s="7" r="D4" t="n">
        <v>898</v>
      </c>
      <c s="7" r="E4" t="n">
        <v>943</v>
      </c>
      <c s="7" r="F4" t="n">
        <v>2267</v>
      </c>
      <c s="7" r="G4" t="n">
        <v>1314</v>
      </c>
    </row>
    <row r="5" spans="1:10">
      <c s="3" r="A5" t="s">
        <v>331</v>
      </c>
    </row>
    <row r="6" spans="1:10">
      <c s="4" r="A6" t="s">
        <v>332</v>
      </c>
      <c s="7" r="H6" t="n">
        <v>5</v>
      </c>
      <c s="7" r="I6" t="n">
        <v>5</v>
      </c>
    </row>
    <row r="7" spans="1:10">
      <c s="4" r="A7" t="s">
        <v>333</v>
      </c>
      <c s="5" r="F7" t="n">
        <v>3400</v>
      </c>
    </row>
    <row r="8" spans="1:10">
      <c s="3" r="A8" t="s">
        <v>291</v>
      </c>
    </row>
    <row r="9" spans="1:10">
      <c s="4" r="A9" t="s">
        <v>36</v>
      </c>
      <c s="7" r="C9" t="n">
        <v>27838</v>
      </c>
      <c s="5" r="D9" t="n">
        <v>27838</v>
      </c>
      <c s="5" r="F9" t="n">
        <v>27838</v>
      </c>
      <c s="7" r="J9" t="n">
        <v>16363</v>
      </c>
    </row>
    <row r="10" spans="1:10">
      <c s="4" r="A10" t="s">
        <v>81</v>
      </c>
      <c s="5" r="D10" t="n">
        <v>221</v>
      </c>
      <c s="5" r="F10" t="n">
        <v>291</v>
      </c>
    </row>
    <row r="11" spans="1:10">
      <c s="4" r="A11" t="s">
        <v>334</v>
      </c>
      <c s="7" r="D11" t="n">
        <v>-14042</v>
      </c>
      <c s="7" r="E11" t="n">
        <v>-13929</v>
      </c>
      <c s="5" r="F11" t="n">
        <v>-36272</v>
      </c>
      <c s="7" r="G11" t="n">
        <v>-29100</v>
      </c>
    </row>
    <row r="12" spans="1:10">
      <c s="4" r="A12" t="s">
        <v>335</v>
      </c>
    </row>
    <row r="13" spans="1:10">
      <c s="3" r="A13" t="s">
        <v>163</v>
      </c>
    </row>
    <row r="14" spans="1:10">
      <c s="4" r="A14" t="s">
        <v>336</v>
      </c>
      <c s="4" r="B14" t="s">
        <v>263</v>
      </c>
    </row>
    <row r="15" spans="1:10">
      <c s="4" r="A15" t="s">
        <v>337</v>
      </c>
      <c s="7" r="B15" t="n">
        <v>14668</v>
      </c>
    </row>
    <row r="16" spans="1:10">
      <c s="4" r="A16" t="s">
        <v>338</v>
      </c>
      <c s="7" r="B16" t="n">
        <v>1700</v>
      </c>
    </row>
    <row r="17" spans="1:10">
      <c s="4" r="A17" t="s">
        <v>73</v>
      </c>
      <c s="8" r="B17" t="n">
        <v>0.001</v>
      </c>
    </row>
    <row r="18" spans="1:10">
      <c s="4" r="A18" t="s">
        <v>339</v>
      </c>
      <c s="7" r="B18" t="n">
        <v>5000</v>
      </c>
    </row>
    <row r="19" spans="1:10">
      <c s="3" r="A19" t="s">
        <v>331</v>
      </c>
    </row>
    <row r="20" spans="1:10">
      <c s="4" r="A20" t="s">
        <v>340</v>
      </c>
      <c s="5" r="B20" t="n">
        <v>788960</v>
      </c>
    </row>
    <row r="21" spans="1:10">
      <c s="4" r="A21" t="s">
        <v>332</v>
      </c>
      <c s="9" r="B21" t="n">
        <v>5.79</v>
      </c>
    </row>
    <row r="22" spans="1:10">
      <c s="4" r="A22" t="s">
        <v>341</v>
      </c>
      <c s="7" r="B22" t="n">
        <v>4568</v>
      </c>
    </row>
    <row r="23" spans="1:10">
      <c s="4" r="A23" t="s">
        <v>333</v>
      </c>
      <c s="5" r="B23" t="n">
        <v>3400</v>
      </c>
    </row>
    <row r="24" spans="1:10">
      <c s="4" r="A24" t="s">
        <v>342</v>
      </c>
      <c s="5" r="B24" t="n">
        <v>7968</v>
      </c>
    </row>
    <row r="25" spans="1:10">
      <c s="4" r="A25" t="s">
        <v>343</v>
      </c>
      <c s="5" r="B25" t="n">
        <v>-87</v>
      </c>
    </row>
    <row r="26" spans="1:10">
      <c s="4" r="A26" t="s">
        <v>344</v>
      </c>
      <c s="5" r="B26" t="n">
        <v>3689</v>
      </c>
    </row>
    <row r="27" spans="1:10">
      <c s="4" r="A27" t="s">
        <v>345</v>
      </c>
      <c s="5" r="B27" t="n">
        <v>1601</v>
      </c>
    </row>
    <row r="28" spans="1:10">
      <c s="4" r="A28" t="s">
        <v>346</v>
      </c>
      <c s="5" r="B28" t="n">
        <v>1452</v>
      </c>
    </row>
    <row r="29" spans="1:10">
      <c s="4" r="A29" t="s">
        <v>347</v>
      </c>
      <c s="5" r="B29" t="n">
        <v>14623</v>
      </c>
    </row>
    <row r="30" spans="1:10">
      <c s="3" r="A30" t="s">
        <v>291</v>
      </c>
    </row>
    <row r="31" spans="1:10">
      <c s="4" r="A31" t="s">
        <v>27</v>
      </c>
      <c s="5" r="B31" t="n">
        <v>833</v>
      </c>
    </row>
    <row r="32" spans="1:10">
      <c s="4" r="A32" t="s">
        <v>348</v>
      </c>
      <c s="5" r="B32" t="n">
        <v>329</v>
      </c>
    </row>
    <row r="33" spans="1:10">
      <c s="4" r="A33" t="s">
        <v>30</v>
      </c>
      <c s="5" r="B33" t="n">
        <v>387</v>
      </c>
    </row>
    <row r="34" spans="1:10">
      <c s="4" r="A34" t="s">
        <v>33</v>
      </c>
      <c s="5" r="B34" t="n">
        <v>447</v>
      </c>
    </row>
    <row r="35" spans="1:10">
      <c s="4" r="A35" t="s">
        <v>35</v>
      </c>
      <c s="5" r="B35" t="n">
        <v>1992</v>
      </c>
    </row>
    <row r="36" spans="1:10">
      <c s="4" r="A36" t="s">
        <v>36</v>
      </c>
      <c s="5" r="B36" t="n">
        <v>12212</v>
      </c>
    </row>
    <row r="37" spans="1:10">
      <c s="4" r="A37" t="s">
        <v>41</v>
      </c>
      <c s="5" r="B37" t="n">
        <v>-171</v>
      </c>
    </row>
    <row r="38" spans="1:10">
      <c s="4" r="A38" t="s">
        <v>42</v>
      </c>
      <c s="5" r="B38" t="n">
        <v>-472</v>
      </c>
    </row>
    <row r="39" spans="1:10">
      <c s="4" r="A39" t="s">
        <v>46</v>
      </c>
      <c s="5" r="B39" t="n">
        <v>-436</v>
      </c>
    </row>
    <row r="40" spans="1:10">
      <c s="4" r="A40" t="s">
        <v>306</v>
      </c>
      <c s="5" r="B40" t="n">
        <v>-498</v>
      </c>
    </row>
    <row r="41" spans="1:10">
      <c s="4" r="A41" t="s">
        <v>308</v>
      </c>
      <c s="5" r="B41" t="n">
        <v>14623</v>
      </c>
    </row>
    <row r="42" spans="1:10">
      <c s="4" r="A42" t="s">
        <v>349</v>
      </c>
      <c s="7" r="B42" t="n">
        <v>248</v>
      </c>
    </row>
    <row r="43" spans="1:10">
      <c s="4" r="A43" t="s">
        <v>350</v>
      </c>
      <c s="4" r="B43" t="s">
        <v>351</v>
      </c>
    </row>
    <row r="44" spans="1:10">
      <c s="4" r="A44" t="s">
        <v>81</v>
      </c>
      <c s="5" r="C44" t="n">
        <v>131</v>
      </c>
    </row>
    <row r="45" spans="1:10">
      <c s="4" r="A45" t="s">
        <v>334</v>
      </c>
      <c s="7" r="C45" t="n">
        <v>-80</v>
      </c>
    </row>
    <row r="46" spans="1:10">
      <c s="4" r="A46" t="s">
        <v>352</v>
      </c>
      <c s="4" r="B46" t="s">
        <v>353</v>
      </c>
    </row>
    <row r="47" spans="1:10">
      <c s="4" r="A47" t="s">
        <v>311</v>
      </c>
      <c s="5" r="F47" t="n">
        <v>502</v>
      </c>
    </row>
    <row r="48" spans="1:10">
      <c s="4" r="A48" t="s">
        <v>354</v>
      </c>
    </row>
    <row r="49" spans="1:10">
      <c s="3" r="A49" t="s">
        <v>163</v>
      </c>
    </row>
    <row r="50" spans="1:10">
      <c s="4" r="A50" t="s">
        <v>355</v>
      </c>
      <c s="7" r="B50" t="n">
        <v>1200</v>
      </c>
    </row>
    <row r="51" spans="1:10">
      <c s="4" r="A51" t="s">
        <v>356</v>
      </c>
    </row>
    <row r="52" spans="1:10">
      <c s="3" r="A52" t="s">
        <v>163</v>
      </c>
    </row>
    <row r="53" spans="1:10">
      <c s="4" r="A53" t="s">
        <v>339</v>
      </c>
      <c s="7" r="B53" t="n">
        <v>1015</v>
      </c>
    </row>
    <row r="54" spans="1:10">
      <c s="4" r="A54" t="s">
        <v>357</v>
      </c>
      <c s="4" r="B54" t="s">
        <v>358</v>
      </c>
    </row>
    <row r="55" spans="1:10">
      <c s="4" r="A55" t="s">
        <v>359</v>
      </c>
      <c s="4" r="B55" t="s">
        <v>353</v>
      </c>
    </row>
    <row r="56" spans="1:10">
      <c s="4" r="A56" t="s">
        <v>330</v>
      </c>
      <c s="7" r="F56" t="n">
        <v>30</v>
      </c>
    </row>
    <row r="57" spans="1:10">
      <c s="4" r="A57" t="s">
        <v>360</v>
      </c>
    </row>
    <row r="58" spans="1:10">
      <c s="3" r="A58" t="s">
        <v>163</v>
      </c>
    </row>
    <row r="59" spans="1:10">
      <c s="4" r="A59" t="s">
        <v>339</v>
      </c>
      <c s="7" r="B59" t="n">
        <v>3985</v>
      </c>
    </row>
    <row r="60" spans="1:10">
      <c s="3" r="A60" t="s">
        <v>331</v>
      </c>
    </row>
    <row r="61" spans="1:10">
      <c s="4" r="A61" t="s">
        <v>314</v>
      </c>
      <c s="4" r="B61" t="s">
        <v>361</v>
      </c>
    </row>
    <row r="62" spans="1:10">
      <c s="4" r="A62" t="s">
        <v>362</v>
      </c>
    </row>
    <row r="63" spans="1:10">
      <c s="3" r="A63" t="s">
        <v>331</v>
      </c>
    </row>
    <row r="64" spans="1:10">
      <c s="4" r="A64" t="s">
        <v>345</v>
      </c>
      <c s="7" r="B64" t="n">
        <v>1200</v>
      </c>
    </row>
    <row r="65" spans="1:10">
      <c s="4" r="A65" t="s">
        <v>363</v>
      </c>
    </row>
    <row r="66" spans="1:10">
      <c s="3" r="A66" t="s">
        <v>331</v>
      </c>
    </row>
    <row r="67" spans="1:10">
      <c s="4" r="A67" t="s">
        <v>345</v>
      </c>
      <c s="7" r="B67" t="n">
        <v>1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4</v>
      </c>
      <c s="2" r="B1" t="s">
        <v>2</v>
      </c>
      <c s="2" r="C1" t="s">
        <v>25</v>
      </c>
    </row>
    <row r="2" spans="1:3">
      <c s="3" r="A2" t="s">
        <v>365</v>
      </c>
    </row>
    <row r="3" spans="1:3">
      <c s="4" r="A3" t="s">
        <v>36</v>
      </c>
      <c s="7" r="B3" t="n">
        <v>27838</v>
      </c>
      <c s="7" r="C3" t="n">
        <v>16363</v>
      </c>
    </row>
    <row r="4" spans="1:3">
      <c s="4" r="A4" t="s">
        <v>366</v>
      </c>
      <c s="7" r="B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367</v>
      </c>
      <c s="2" r="B1" t="s">
        <v>368</v>
      </c>
      <c s="2" r="C1" t="s">
        <v>78</v>
      </c>
      <c s="2" r="E1" t="s">
        <v>1</v>
      </c>
    </row>
    <row r="2" spans="1:7">
      <c s="2" r="B2" t="s">
        <v>2</v>
      </c>
      <c s="2" r="C2" t="s">
        <v>2</v>
      </c>
      <c s="2" r="D2" t="s">
        <v>79</v>
      </c>
      <c s="2" r="E2" t="s">
        <v>2</v>
      </c>
      <c s="2" r="F2" t="s">
        <v>79</v>
      </c>
      <c s="2" r="G2" t="s">
        <v>25</v>
      </c>
    </row>
    <row r="3" spans="1:7">
      <c s="3" r="A3" t="s">
        <v>237</v>
      </c>
    </row>
    <row r="4" spans="1:7">
      <c s="4" r="A4" t="s">
        <v>34</v>
      </c>
      <c s="7" r="G4" t="n">
        <v>5500</v>
      </c>
    </row>
    <row r="5" spans="1:7">
      <c s="4" r="A5" t="s">
        <v>369</v>
      </c>
      <c s="7" r="C5" t="n">
        <v>1671</v>
      </c>
      <c s="7" r="E5" t="n">
        <v>1671</v>
      </c>
    </row>
    <row r="6" spans="1:7">
      <c s="3" r="A6" t="s">
        <v>370</v>
      </c>
    </row>
    <row r="7" spans="1:7">
      <c s="4" r="A7" t="s">
        <v>371</v>
      </c>
      <c s="7" r="B7" t="n">
        <v>5679</v>
      </c>
      <c s="5" r="C7" t="n">
        <v>5679</v>
      </c>
      <c s="5" r="E7" t="n">
        <v>5679</v>
      </c>
      <c s="5" r="G7" t="n">
        <v>3687</v>
      </c>
    </row>
    <row r="8" spans="1:7">
      <c s="4" r="A8" t="s">
        <v>372</v>
      </c>
      <c s="5" r="B8" t="n">
        <v>-257</v>
      </c>
      <c s="5" r="C8" t="n">
        <v>-257</v>
      </c>
      <c s="5" r="E8" t="n">
        <v>-257</v>
      </c>
      <c s="5" r="G8" t="n">
        <v>-82</v>
      </c>
    </row>
    <row r="9" spans="1:7">
      <c s="4" r="A9" t="s">
        <v>35</v>
      </c>
      <c s="5" r="B9" t="n">
        <v>5422</v>
      </c>
      <c s="5" r="C9" t="n">
        <v>5422</v>
      </c>
      <c s="5" r="E9" t="n">
        <v>5422</v>
      </c>
      <c s="5" r="G9" t="n">
        <v>3605</v>
      </c>
    </row>
    <row r="10" spans="1:7">
      <c s="4" r="A10" t="s">
        <v>373</v>
      </c>
    </row>
    <row r="11" spans="1:7">
      <c s="3" r="A11" t="s">
        <v>370</v>
      </c>
    </row>
    <row r="12" spans="1:7">
      <c s="4" r="A12" t="s">
        <v>374</v>
      </c>
      <c s="5" r="C12" t="n">
        <v>62</v>
      </c>
      <c s="7" r="D12" t="n">
        <v>0</v>
      </c>
      <c s="5" r="E12" t="n">
        <v>175</v>
      </c>
      <c s="7" r="F12" t="n">
        <v>0</v>
      </c>
    </row>
    <row r="13" spans="1:7">
      <c s="6" r="A13" t="s">
        <v>375</v>
      </c>
    </row>
    <row r="14" spans="1:7">
      <c s="3" r="A14" t="s">
        <v>237</v>
      </c>
    </row>
    <row r="15" spans="1:7">
      <c s="4" r="A15" t="s">
        <v>34</v>
      </c>
      <c s="5" r="B15" t="n">
        <v>3829</v>
      </c>
      <c s="5" r="C15" t="n">
        <v>3829</v>
      </c>
      <c s="5" r="E15" t="n">
        <v>3829</v>
      </c>
      <c s="7" r="G15" t="n">
        <v>5500</v>
      </c>
    </row>
    <row r="16" spans="1:7">
      <c s="4" r="A16" t="s">
        <v>369</v>
      </c>
      <c s="5" r="B16" t="n">
        <v>1671</v>
      </c>
    </row>
    <row r="17" spans="1:7">
      <c s="4" r="A17" t="s">
        <v>376</v>
      </c>
    </row>
    <row r="18" spans="1:7">
      <c s="3" r="A18" t="s">
        <v>237</v>
      </c>
    </row>
    <row r="19" spans="1:7">
      <c s="4" r="A19" t="s">
        <v>34</v>
      </c>
      <c s="7" r="B19" t="n">
        <v>1992</v>
      </c>
      <c s="7" r="C19" t="n">
        <v>1992</v>
      </c>
      <c s="7" r="E19" t="n">
        <v>199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25</v>
      </c>
    </row>
    <row r="2" spans="1:3">
      <c s="3" r="A2" t="s">
        <v>378</v>
      </c>
    </row>
    <row r="3" spans="1:3">
      <c s="4" r="A3" t="s">
        <v>379</v>
      </c>
      <c s="7" r="B3" t="n">
        <v>80</v>
      </c>
    </row>
    <row r="4" spans="1:3">
      <c s="5" r="A4" t="n">
        <v>2016</v>
      </c>
      <c s="5" r="B4" t="n">
        <v>325</v>
      </c>
    </row>
    <row r="5" spans="1:3">
      <c s="5" r="A5" t="n">
        <v>2017</v>
      </c>
      <c s="5" r="B5" t="n">
        <v>325</v>
      </c>
    </row>
    <row r="6" spans="1:3">
      <c s="5" r="A6" t="n">
        <v>2018</v>
      </c>
      <c s="5" r="B6" t="n">
        <v>325</v>
      </c>
    </row>
    <row r="7" spans="1:3">
      <c s="5" r="A7" t="n">
        <v>2019</v>
      </c>
      <c s="5" r="B7" t="n">
        <v>325</v>
      </c>
    </row>
    <row r="8" spans="1:3">
      <c s="4" r="A8" t="s">
        <v>380</v>
      </c>
      <c s="5" r="B8" t="n">
        <v>4042</v>
      </c>
    </row>
    <row r="9" spans="1:3">
      <c s="4" r="A9" t="s">
        <v>381</v>
      </c>
      <c s="7" r="B9" t="n">
        <v>5422</v>
      </c>
      <c s="7" r="C9" t="n">
        <v>36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82</v>
      </c>
      <c s="2" r="B1" t="s">
        <v>2</v>
      </c>
      <c s="2" r="C1" t="s">
        <v>25</v>
      </c>
    </row>
    <row r="2" spans="1:3">
      <c s="3" r="A2" t="s">
        <v>167</v>
      </c>
    </row>
    <row r="3" spans="1:3">
      <c s="4" r="A3" t="s">
        <v>383</v>
      </c>
      <c s="7" r="B3" t="n">
        <v>2588</v>
      </c>
      <c s="7" r="C3" t="n">
        <v>876</v>
      </c>
    </row>
    <row r="4" spans="1:3">
      <c s="4" r="A4" t="s">
        <v>384</v>
      </c>
      <c s="5" r="B4" t="n">
        <v>1825</v>
      </c>
      <c s="5" r="C4" t="n">
        <v>1244</v>
      </c>
    </row>
    <row r="5" spans="1:3">
      <c s="4" r="A5" t="s">
        <v>385</v>
      </c>
      <c s="5" r="B5" t="n">
        <v>1741</v>
      </c>
      <c s="5" r="C5" t="n">
        <v>1822</v>
      </c>
    </row>
    <row r="6" spans="1:3">
      <c s="4" r="A6" t="s">
        <v>386</v>
      </c>
      <c s="5" r="B6" t="n">
        <v>213</v>
      </c>
      <c s="5" r="C6" t="n">
        <v>71</v>
      </c>
    </row>
    <row r="7" spans="1:3">
      <c s="4" r="A7" t="s">
        <v>387</v>
      </c>
      <c s="5" r="B7" t="n">
        <v>55</v>
      </c>
      <c s="5" r="C7" t="n">
        <v>88</v>
      </c>
    </row>
    <row r="8" spans="1:3">
      <c s="4" r="A8" t="s">
        <v>388</v>
      </c>
      <c s="7" r="B8" t="n">
        <v>6422</v>
      </c>
      <c s="7" r="C8" t="n">
        <v>41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221</v>
      </c>
      <c s="7" r="D4" t="n">
        <v>291</v>
      </c>
    </row>
    <row r="5" spans="1:5">
      <c s="3" r="A5" t="s">
        <v>82</v>
      </c>
    </row>
    <row r="6" spans="1:5">
      <c s="4" r="A6" t="s">
        <v>83</v>
      </c>
      <c s="5" r="B6" t="n">
        <v>9172</v>
      </c>
      <c s="7" r="C6" t="n">
        <v>5397</v>
      </c>
      <c s="5" r="D6" t="n">
        <v>20526</v>
      </c>
      <c s="7" r="E6" t="n">
        <v>11488</v>
      </c>
    </row>
    <row r="7" spans="1:5">
      <c s="4" r="A7" t="s">
        <v>84</v>
      </c>
      <c s="5" r="B7" t="n">
        <v>5091</v>
      </c>
      <c s="5" r="C7" t="n">
        <v>8532</v>
      </c>
      <c s="5" r="D7" t="n">
        <v>16037</v>
      </c>
      <c s="5" r="E7" t="n">
        <v>17612</v>
      </c>
    </row>
    <row r="8" spans="1:5">
      <c s="4" r="A8" t="s">
        <v>85</v>
      </c>
      <c s="5" r="B8" t="n">
        <v>14263</v>
      </c>
      <c s="5" r="C8" t="n">
        <v>13929</v>
      </c>
      <c s="5" r="D8" t="n">
        <v>36563</v>
      </c>
      <c s="5" r="E8" t="n">
        <v>29100</v>
      </c>
    </row>
    <row r="9" spans="1:5">
      <c s="4" r="A9" t="s">
        <v>86</v>
      </c>
      <c s="5" r="B9" t="n">
        <v>-14042</v>
      </c>
      <c s="5" r="C9" t="n">
        <v>-13929</v>
      </c>
      <c s="5" r="D9" t="n">
        <v>-36272</v>
      </c>
      <c s="5" r="E9" t="n">
        <v>-29100</v>
      </c>
    </row>
    <row r="10" spans="1:5">
      <c s="3" r="A10" t="s">
        <v>87</v>
      </c>
    </row>
    <row r="11" spans="1:5">
      <c s="4" r="A11" t="s">
        <v>88</v>
      </c>
      <c s="5" r="B11" t="n">
        <v>-368</v>
      </c>
      <c s="5" r="C11" t="n">
        <v>1</v>
      </c>
      <c s="5" r="D11" t="n">
        <v>-963</v>
      </c>
      <c s="5" r="E11" t="n">
        <v>-2390</v>
      </c>
    </row>
    <row r="12" spans="1:5">
      <c s="4" r="A12" t="s">
        <v>89</v>
      </c>
      <c s="5" r="C12" t="n">
        <v>-23</v>
      </c>
      <c s="5" r="E12" t="n">
        <v>-222</v>
      </c>
    </row>
    <row r="13" spans="1:5">
      <c s="4" r="A13" t="s">
        <v>90</v>
      </c>
      <c s="5" r="B13" t="n">
        <v>-22</v>
      </c>
      <c s="5" r="C13" t="n">
        <v>-5</v>
      </c>
      <c s="5" r="D13" t="n">
        <v>-59</v>
      </c>
      <c s="5" r="E13" t="n">
        <v>285</v>
      </c>
    </row>
    <row r="14" spans="1:5">
      <c s="4" r="A14" t="s">
        <v>91</v>
      </c>
      <c s="5" r="B14" t="n">
        <v>-390</v>
      </c>
      <c s="5" r="C14" t="n">
        <v>-27</v>
      </c>
      <c s="5" r="D14" t="n">
        <v>-1022</v>
      </c>
      <c s="5" r="E14" t="n">
        <v>-2327</v>
      </c>
    </row>
    <row r="15" spans="1:5">
      <c s="4" r="A15" t="s">
        <v>92</v>
      </c>
      <c s="5" r="B15" t="n">
        <v>-14432</v>
      </c>
      <c s="5" r="C15" t="n">
        <v>-13956</v>
      </c>
      <c s="5" r="D15" t="n">
        <v>-37294</v>
      </c>
      <c s="5" r="E15" t="n">
        <v>-31427</v>
      </c>
    </row>
    <row r="16" spans="1:5">
      <c s="4" r="A16" t="s">
        <v>93</v>
      </c>
      <c s="5" r="B16" t="n">
        <v>445</v>
      </c>
      <c s="5" r="C16" t="n">
        <v>21</v>
      </c>
      <c s="5" r="D16" t="n">
        <v>500</v>
      </c>
      <c s="5" r="E16" t="n">
        <v>-18</v>
      </c>
    </row>
    <row r="17" spans="1:5">
      <c s="4" r="A17" t="s">
        <v>94</v>
      </c>
      <c s="7" r="B17" t="n">
        <v>-13987</v>
      </c>
      <c s="7" r="C17" t="n">
        <v>-13935</v>
      </c>
      <c s="7" r="D17" t="n">
        <v>-36794</v>
      </c>
      <c s="7" r="E17" t="n">
        <v>-31445</v>
      </c>
    </row>
    <row r="18" spans="1:5">
      <c s="4" r="A18" t="s">
        <v>95</v>
      </c>
      <c s="9" r="B18" t="n">
        <v>-0.59</v>
      </c>
      <c s="9" r="C18" t="n">
        <v>-1.28</v>
      </c>
      <c s="9" r="D18" t="n">
        <v>-1.66</v>
      </c>
      <c s="9" r="E18" t="n">
        <v>-8.15</v>
      </c>
    </row>
    <row r="19" spans="1:5">
      <c s="4" r="A19" t="s">
        <v>96</v>
      </c>
      <c s="5" r="B19" t="n">
        <v>23750820</v>
      </c>
      <c s="5" r="C19" t="n">
        <v>10846655</v>
      </c>
      <c s="5" r="D19" t="n">
        <v>22199801</v>
      </c>
      <c s="5" r="E19" t="n">
        <v>3857027</v>
      </c>
    </row>
    <row r="20" spans="1:5">
      <c s="4" r="A20" t="s">
        <v>97</v>
      </c>
      <c s="7" r="B20" t="n">
        <v>-13995</v>
      </c>
      <c s="7" r="C20" t="n">
        <v>-13935</v>
      </c>
      <c s="7" r="D20" t="n">
        <v>-36802</v>
      </c>
      <c s="7" r="E20" t="n">
        <v>-31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s>
  <sheetData>
    <row r="1" spans="1:6">
      <c s="1" r="A1" t="s">
        <v>389</v>
      </c>
      <c s="2" r="B1" t="s">
        <v>78</v>
      </c>
      <c s="2" r="C1" t="s">
        <v>1</v>
      </c>
    </row>
    <row r="2" spans="1:6">
      <c s="2" r="B2" t="s">
        <v>2</v>
      </c>
      <c s="2" r="C2" t="s">
        <v>2</v>
      </c>
      <c s="2" r="D2" t="s">
        <v>390</v>
      </c>
      <c s="2" r="E2" t="s">
        <v>25</v>
      </c>
      <c s="2" r="F2" t="s">
        <v>391</v>
      </c>
    </row>
    <row r="3" spans="1:6">
      <c s="3" r="A3" t="s">
        <v>169</v>
      </c>
    </row>
    <row r="4" spans="1:6">
      <c s="4" r="A4" t="s">
        <v>392</v>
      </c>
      <c s="7" r="B4" t="n">
        <v>2263</v>
      </c>
      <c s="7" r="C4" t="n">
        <v>2263</v>
      </c>
    </row>
    <row r="5" spans="1:6">
      <c s="4" r="A5" t="s">
        <v>393</v>
      </c>
      <c s="5" r="B5" t="n">
        <v>12567</v>
      </c>
      <c s="5" r="C5" t="n">
        <v>12567</v>
      </c>
      <c s="7" r="E5" t="n">
        <v>7282</v>
      </c>
    </row>
    <row r="6" spans="1:6">
      <c s="4" r="A6" t="s">
        <v>394</v>
      </c>
    </row>
    <row r="7" spans="1:6">
      <c s="3" r="A7" t="s">
        <v>169</v>
      </c>
    </row>
    <row r="8" spans="1:6">
      <c s="4" r="A8" t="s">
        <v>395</v>
      </c>
      <c s="5" r="B8" t="n">
        <v>15000</v>
      </c>
      <c s="5" r="C8" t="n">
        <v>15000</v>
      </c>
    </row>
    <row r="9" spans="1:6">
      <c s="4" r="A9" t="s">
        <v>392</v>
      </c>
      <c s="5" r="B9" t="n">
        <v>2263</v>
      </c>
      <c s="5" r="C9" t="n">
        <v>2263</v>
      </c>
    </row>
    <row r="10" spans="1:6">
      <c s="4" r="A10" t="s">
        <v>396</v>
      </c>
      <c s="5" r="B10" t="n">
        <v>26</v>
      </c>
      <c s="5" r="C10" t="n">
        <v>26</v>
      </c>
    </row>
    <row r="11" spans="1:6">
      <c s="4" r="A11" t="s">
        <v>393</v>
      </c>
      <c s="5" r="B11" t="n">
        <v>12567</v>
      </c>
      <c s="5" r="C11" t="n">
        <v>12567</v>
      </c>
    </row>
    <row r="12" spans="1:6">
      <c s="4" r="A12" t="s">
        <v>397</v>
      </c>
      <c s="5" r="B12" t="n">
        <v>144</v>
      </c>
      <c s="5" r="C12" t="n">
        <v>144</v>
      </c>
    </row>
    <row r="13" spans="1:6">
      <c s="4" r="A13" t="s">
        <v>398</v>
      </c>
      <c s="7" r="B13" t="n">
        <v>17</v>
      </c>
      <c s="7" r="C13" t="n">
        <v>48</v>
      </c>
    </row>
    <row r="14" spans="1:6">
      <c s="4" r="A14" t="s">
        <v>399</v>
      </c>
    </row>
    <row r="15" spans="1:6">
      <c s="3" r="A15" t="s">
        <v>169</v>
      </c>
    </row>
    <row r="16" spans="1:6">
      <c s="4" r="A16" t="s">
        <v>400</v>
      </c>
      <c s="7" r="F16" t="n">
        <v>7500</v>
      </c>
    </row>
    <row r="17" spans="1:6">
      <c s="4" r="A17" t="s">
        <v>401</v>
      </c>
    </row>
    <row r="18" spans="1:6">
      <c s="3" r="A18" t="s">
        <v>169</v>
      </c>
    </row>
    <row r="19" spans="1:6">
      <c s="4" r="A19" t="s">
        <v>400</v>
      </c>
      <c s="7" r="D19" t="n">
        <v>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s="1" r="A1" t="s">
        <v>402</v>
      </c>
      <c s="2" r="B1" t="s">
        <v>1</v>
      </c>
    </row>
    <row r="2" spans="1:2">
      <c s="2" r="B2" t="s">
        <v>245</v>
      </c>
    </row>
    <row r="3" spans="1:2">
      <c s="3" r="A3" t="s">
        <v>169</v>
      </c>
    </row>
    <row r="4" spans="1:2">
      <c s="4" r="A4" t="s">
        <v>403</v>
      </c>
      <c s="4" r="B4" t="s">
        <v>404</v>
      </c>
    </row>
    <row r="5" spans="1:2">
      <c s="3" r="A5" t="s">
        <v>405</v>
      </c>
    </row>
    <row r="6" spans="1:2">
      <c s="5" r="A6" t="n">
        <v>2016</v>
      </c>
      <c s="7" r="B6" t="n">
        <v>3702</v>
      </c>
    </row>
    <row r="7" spans="1:2">
      <c s="5" r="A7" t="n">
        <v>2017</v>
      </c>
      <c s="5" r="B7" t="n">
        <v>5942</v>
      </c>
    </row>
    <row r="8" spans="1:2">
      <c s="5" r="A8" t="n">
        <v>2018</v>
      </c>
      <c s="5" r="B8" t="n">
        <v>5356</v>
      </c>
    </row>
    <row r="9" spans="1:2">
      <c s="4" r="A9" t="s">
        <v>381</v>
      </c>
      <c s="7" r="B9" t="n">
        <v>1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406</v>
      </c>
      <c s="2" r="B1" t="s">
        <v>329</v>
      </c>
      <c s="2" r="C1" t="s">
        <v>287</v>
      </c>
      <c s="2" r="D1" t="s">
        <v>287</v>
      </c>
      <c s="2" r="E1" t="s">
        <v>288</v>
      </c>
    </row>
    <row r="2" spans="1:5">
      <c s="3" r="A2" t="s">
        <v>171</v>
      </c>
    </row>
    <row r="3" spans="1:5">
      <c s="4" r="A3" t="s">
        <v>407</v>
      </c>
      <c s="5" r="C3" t="n">
        <v>958208</v>
      </c>
      <c s="5" r="D3" t="n">
        <v>958208</v>
      </c>
      <c s="5" r="E3" t="n">
        <v>9600000</v>
      </c>
    </row>
    <row r="4" spans="1:5">
      <c s="4" r="A4" t="s">
        <v>408</v>
      </c>
      <c s="7" r="C4" t="n">
        <v>5</v>
      </c>
      <c s="7" r="D4" t="n">
        <v>5</v>
      </c>
      <c s="7" r="E4" t="n">
        <v>5</v>
      </c>
    </row>
    <row r="5" spans="1:5">
      <c s="4" r="A5" t="s">
        <v>409</v>
      </c>
      <c s="7" r="C5" t="n">
        <v>4391</v>
      </c>
      <c s="7" r="E5" t="n">
        <v>43570</v>
      </c>
    </row>
    <row r="6" spans="1:5">
      <c s="4" r="A6" t="s">
        <v>410</v>
      </c>
      <c s="7" r="D6" t="n">
        <v>47961</v>
      </c>
    </row>
    <row r="7" spans="1:5">
      <c s="4" r="A7" t="s">
        <v>335</v>
      </c>
    </row>
    <row r="8" spans="1:5">
      <c s="3" r="A8" t="s">
        <v>171</v>
      </c>
    </row>
    <row r="9" spans="1:5">
      <c s="4" r="A9" t="s">
        <v>408</v>
      </c>
      <c s="9" r="B9" t="n">
        <v>5.79</v>
      </c>
    </row>
    <row r="10" spans="1:5">
      <c s="4" r="A10" t="s">
        <v>411</v>
      </c>
      <c s="5" r="B10" t="n">
        <v>7889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12</v>
      </c>
      <c s="2" r="B1" t="s">
        <v>2</v>
      </c>
      <c s="2" r="C1" t="s">
        <v>25</v>
      </c>
    </row>
    <row r="2" spans="1:3">
      <c s="4" r="A2" t="s">
        <v>413</v>
      </c>
    </row>
    <row r="3" spans="1:3">
      <c s="3" r="A3" t="s">
        <v>414</v>
      </c>
    </row>
    <row r="4" spans="1:3">
      <c s="4" r="A4" t="s">
        <v>27</v>
      </c>
      <c s="7" r="B4" t="n">
        <v>44424</v>
      </c>
      <c s="7" r="C4" t="n">
        <v>21462</v>
      </c>
    </row>
    <row r="5" spans="1:3">
      <c s="4" r="A5" t="s">
        <v>39</v>
      </c>
      <c s="5" r="B5" t="n">
        <v>44424</v>
      </c>
      <c s="5" r="C5" t="n">
        <v>21462</v>
      </c>
    </row>
    <row r="6" spans="1:3">
      <c s="12" r="A6" t="n">
        <v>1</v>
      </c>
    </row>
    <row r="7" spans="1:3">
      <c s="3" r="A7" t="s">
        <v>414</v>
      </c>
    </row>
    <row r="8" spans="1:3">
      <c s="4" r="A8" t="s">
        <v>27</v>
      </c>
      <c s="5" r="B8" t="n">
        <v>44424</v>
      </c>
      <c s="5" r="C8" t="n">
        <v>21462</v>
      </c>
    </row>
    <row r="9" spans="1:3">
      <c s="4" r="A9" t="s">
        <v>39</v>
      </c>
      <c s="7" r="B9" t="n">
        <v>44424</v>
      </c>
      <c s="7" r="C9" t="n">
        <v>214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415</v>
      </c>
      <c s="2" r="B1" t="s">
        <v>78</v>
      </c>
      <c s="2" r="D1" t="s">
        <v>1</v>
      </c>
    </row>
    <row r="2" spans="1:6">
      <c s="2" r="B2" t="s">
        <v>2</v>
      </c>
      <c s="2" r="C2" t="s">
        <v>79</v>
      </c>
      <c s="2" r="D2" t="s">
        <v>2</v>
      </c>
      <c s="2" r="E2" t="s">
        <v>79</v>
      </c>
      <c s="2" r="F2" t="s">
        <v>416</v>
      </c>
    </row>
    <row r="3" spans="1:6">
      <c s="3" r="A3" t="s">
        <v>173</v>
      </c>
    </row>
    <row r="4" spans="1:6">
      <c s="4" r="A4" t="s">
        <v>417</v>
      </c>
      <c s="5" r="F4" t="n">
        <v>1700000</v>
      </c>
    </row>
    <row r="5" spans="1:6">
      <c s="4" r="A5" t="s">
        <v>330</v>
      </c>
      <c s="7" r="B5" t="n">
        <v>898</v>
      </c>
      <c s="7" r="C5" t="n">
        <v>943</v>
      </c>
      <c s="7" r="D5" t="n">
        <v>2267</v>
      </c>
      <c s="7" r="E5" t="n">
        <v>1314</v>
      </c>
    </row>
    <row r="6" spans="1:6">
      <c s="4" r="A6" t="s">
        <v>418</v>
      </c>
      <c s="7" r="D6" t="n">
        <v>100</v>
      </c>
    </row>
    <row r="7" spans="1:6">
      <c s="3" r="A7" t="s">
        <v>419</v>
      </c>
    </row>
    <row r="8" spans="1:6">
      <c s="4" r="A8" t="s">
        <v>420</v>
      </c>
      <c s="7" r="E8" t="n">
        <v>90</v>
      </c>
    </row>
    <row r="9" spans="1:6">
      <c s="4" r="A9" t="s">
        <v>421</v>
      </c>
    </row>
    <row r="10" spans="1:6">
      <c s="3" r="A10" t="s">
        <v>422</v>
      </c>
    </row>
    <row r="11" spans="1:6">
      <c s="4" r="A11" t="s">
        <v>423</v>
      </c>
      <c s="5" r="D11" t="n">
        <v>1652882</v>
      </c>
    </row>
    <row r="12" spans="1:6">
      <c s="4" r="A12" t="s">
        <v>424</v>
      </c>
      <c s="5" r="D12" t="n">
        <v>1208012</v>
      </c>
    </row>
    <row r="13" spans="1:6">
      <c s="4" r="A13" t="s">
        <v>425</v>
      </c>
      <c s="5" r="D13" t="n">
        <v>-101994</v>
      </c>
    </row>
    <row r="14" spans="1:6">
      <c s="4" r="A14" t="s">
        <v>426</v>
      </c>
      <c s="5" r="D14" t="n">
        <v>-151736</v>
      </c>
    </row>
    <row r="15" spans="1:6">
      <c s="4" r="A15" t="s">
        <v>427</v>
      </c>
      <c s="5" r="B15" t="n">
        <v>2607164</v>
      </c>
      <c s="5" r="D15" t="n">
        <v>2607164</v>
      </c>
    </row>
    <row r="16" spans="1:6">
      <c s="4" r="A16" t="s">
        <v>428</v>
      </c>
      <c s="5" r="B16" t="n">
        <v>2494655</v>
      </c>
      <c s="5" r="D16" t="n">
        <v>2494655</v>
      </c>
    </row>
    <row r="17" spans="1:6">
      <c s="4" r="A17" t="s">
        <v>429</v>
      </c>
      <c s="5" r="B17" t="n">
        <v>600862</v>
      </c>
      <c s="5" r="D17" t="n">
        <v>600862</v>
      </c>
    </row>
    <row r="18" spans="1:6">
      <c s="3" r="A18" t="s">
        <v>430</v>
      </c>
    </row>
    <row r="19" spans="1:6">
      <c s="4" r="A19" t="s">
        <v>423</v>
      </c>
      <c s="9" r="D19" t="n">
        <v>10.03</v>
      </c>
    </row>
    <row r="20" spans="1:6">
      <c s="4" r="A20" t="s">
        <v>424</v>
      </c>
      <c s="10" r="D20" t="n">
        <v>9.470000000000001</v>
      </c>
    </row>
    <row r="21" spans="1:6">
      <c s="4" r="A21" t="s">
        <v>425</v>
      </c>
      <c s="10" r="D21" t="n">
        <v>3.12</v>
      </c>
    </row>
    <row r="22" spans="1:6">
      <c s="4" r="A22" t="s">
        <v>426</v>
      </c>
      <c s="10" r="D22" t="n">
        <v>7.23</v>
      </c>
    </row>
    <row r="23" spans="1:6">
      <c s="4" r="A23" t="s">
        <v>427</v>
      </c>
      <c s="9" r="B23" t="n">
        <v>10.2</v>
      </c>
      <c s="10" r="D23" t="n">
        <v>10.2</v>
      </c>
    </row>
    <row r="24" spans="1:6">
      <c s="4" r="A24" t="s">
        <v>428</v>
      </c>
      <c s="10" r="B24" t="n">
        <v>10.27</v>
      </c>
      <c s="10" r="D24" t="n">
        <v>10.27</v>
      </c>
    </row>
    <row r="25" spans="1:6">
      <c s="4" r="A25" t="s">
        <v>429</v>
      </c>
      <c s="9" r="B25" t="n">
        <v>16.14</v>
      </c>
      <c s="9" r="D25" t="n">
        <v>16.14</v>
      </c>
    </row>
    <row r="26" spans="1:6">
      <c s="3" r="A26" t="s">
        <v>431</v>
      </c>
    </row>
    <row r="27" spans="1:6">
      <c s="4" r="A27" t="s">
        <v>432</v>
      </c>
      <c s="4" r="D27" t="s">
        <v>433</v>
      </c>
    </row>
    <row r="28" spans="1:6">
      <c s="4" r="A28" t="s">
        <v>428</v>
      </c>
      <c s="4" r="D28" t="s">
        <v>433</v>
      </c>
    </row>
    <row r="29" spans="1:6">
      <c s="4" r="A29" t="s">
        <v>429</v>
      </c>
      <c s="4" r="D29" t="s">
        <v>434</v>
      </c>
    </row>
    <row r="30" spans="1:6">
      <c s="3" r="A30" t="s">
        <v>435</v>
      </c>
    </row>
    <row r="31" spans="1:6">
      <c s="4" r="A31" t="s">
        <v>432</v>
      </c>
      <c s="7" r="B31" t="n">
        <v>897</v>
      </c>
      <c s="7" r="D31" t="n">
        <v>897</v>
      </c>
    </row>
    <row r="32" spans="1:6">
      <c s="4" r="A32" t="s">
        <v>428</v>
      </c>
      <c s="5" r="B32" t="n">
        <v>888</v>
      </c>
      <c s="5" r="D32" t="n">
        <v>888</v>
      </c>
    </row>
    <row r="33" spans="1:6">
      <c s="4" r="A33" t="s">
        <v>429</v>
      </c>
      <c s="5" r="B33" t="n">
        <v>524</v>
      </c>
      <c s="7" r="D33" t="n">
        <v>524</v>
      </c>
    </row>
    <row r="34" spans="1:6">
      <c s="3" r="A34" t="s">
        <v>419</v>
      </c>
    </row>
    <row r="35" spans="1:6">
      <c s="4" r="A35" t="s">
        <v>436</v>
      </c>
      <c s="9" r="D35" t="n">
        <v>5.42</v>
      </c>
    </row>
    <row r="36" spans="1:6">
      <c s="4" r="A36" t="s">
        <v>420</v>
      </c>
      <c s="7" r="D36" t="n">
        <v>318</v>
      </c>
    </row>
    <row r="37" spans="1:6">
      <c s="3" r="A37" t="s">
        <v>437</v>
      </c>
    </row>
    <row r="38" spans="1:6">
      <c s="4" r="A38" t="s">
        <v>437</v>
      </c>
      <c s="7" r="B38" t="n">
        <v>10080</v>
      </c>
      <c s="7" r="D38" t="n">
        <v>10080</v>
      </c>
    </row>
    <row r="39" spans="1:6">
      <c s="4" r="A39" t="s">
        <v>438</v>
      </c>
      <c s="4" r="D39" t="s">
        <v>439</v>
      </c>
    </row>
    <row r="40" spans="1:6">
      <c s="3" r="A40" t="s">
        <v>440</v>
      </c>
    </row>
    <row r="41" spans="1:6">
      <c s="4" r="A41" t="s">
        <v>302</v>
      </c>
      <c s="4" r="B41" t="s">
        <v>441</v>
      </c>
    </row>
    <row r="42" spans="1:6">
      <c s="4" r="A42" t="s">
        <v>442</v>
      </c>
      <c s="4" r="B42" t="s">
        <v>443</v>
      </c>
    </row>
    <row r="43" spans="1:6">
      <c s="4" r="A43" t="s">
        <v>318</v>
      </c>
      <c s="4" r="B43" t="s">
        <v>321</v>
      </c>
      <c s="4" r="C43" t="s">
        <v>321</v>
      </c>
      <c s="4" r="E43" t="s">
        <v>321</v>
      </c>
    </row>
    <row r="44" spans="1:6">
      <c s="4" r="A44" t="s">
        <v>444</v>
      </c>
      <c s="4" r="B44" t="s">
        <v>445</v>
      </c>
      <c s="4" r="C44" t="s">
        <v>445</v>
      </c>
      <c s="4" r="D44" t="s">
        <v>445</v>
      </c>
      <c s="4" r="E44" t="s">
        <v>445</v>
      </c>
    </row>
    <row r="45" spans="1:6">
      <c s="4" r="A45" t="s">
        <v>446</v>
      </c>
    </row>
    <row r="46" spans="1:6">
      <c s="3" r="A46" t="s">
        <v>440</v>
      </c>
    </row>
    <row r="47" spans="1:6">
      <c s="4" r="A47" t="s">
        <v>302</v>
      </c>
      <c s="4" r="C47" t="s">
        <v>447</v>
      </c>
      <c s="4" r="D47" t="s">
        <v>448</v>
      </c>
      <c s="4" r="E47" t="s">
        <v>303</v>
      </c>
    </row>
    <row r="48" spans="1:6">
      <c s="4" r="A48" t="s">
        <v>442</v>
      </c>
      <c s="4" r="C48" t="s">
        <v>449</v>
      </c>
      <c s="4" r="D48" t="s">
        <v>450</v>
      </c>
      <c s="4" r="E48" t="s">
        <v>451</v>
      </c>
    </row>
    <row r="49" spans="1:6">
      <c s="4" r="A49" t="s">
        <v>318</v>
      </c>
      <c s="4" r="D49" t="s">
        <v>452</v>
      </c>
    </row>
    <row r="50" spans="1:6">
      <c s="4" r="A50" t="s">
        <v>453</v>
      </c>
    </row>
    <row r="51" spans="1:6">
      <c s="3" r="A51" t="s">
        <v>440</v>
      </c>
    </row>
    <row r="52" spans="1:6">
      <c s="4" r="A52" t="s">
        <v>302</v>
      </c>
      <c s="4" r="C52" t="s">
        <v>454</v>
      </c>
      <c s="4" r="D52" t="s">
        <v>441</v>
      </c>
      <c s="4" r="E52" t="s">
        <v>455</v>
      </c>
    </row>
    <row r="53" spans="1:6">
      <c s="4" r="A53" t="s">
        <v>442</v>
      </c>
      <c s="4" r="C53" t="s">
        <v>456</v>
      </c>
      <c s="4" r="D53" t="s">
        <v>457</v>
      </c>
      <c s="4" r="E53" t="s">
        <v>458</v>
      </c>
    </row>
    <row r="54" spans="1:6">
      <c s="4" r="A54" t="s">
        <v>318</v>
      </c>
      <c s="4" r="D54" t="s">
        <v>3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r="1" spans="1:9">
      <c s="1" r="A1" t="s">
        <v>459</v>
      </c>
      <c s="2" r="B1" t="s">
        <v>460</v>
      </c>
      <c s="2" r="C1" t="s">
        <v>461</v>
      </c>
      <c s="2" r="D1" t="s">
        <v>462</v>
      </c>
      <c s="2" r="E1" t="s">
        <v>463</v>
      </c>
      <c s="2" r="F1" t="s">
        <v>2</v>
      </c>
      <c s="2" r="G1" t="s">
        <v>79</v>
      </c>
      <c s="2" r="H1" t="s">
        <v>2</v>
      </c>
      <c s="2" r="I1" t="s">
        <v>79</v>
      </c>
    </row>
    <row r="2" spans="1:9">
      <c s="3" r="A2" t="s">
        <v>464</v>
      </c>
    </row>
    <row r="3" spans="1:9">
      <c s="4" r="A3" t="s">
        <v>330</v>
      </c>
      <c s="7" r="F3" t="n">
        <v>898</v>
      </c>
      <c s="7" r="G3" t="n">
        <v>943</v>
      </c>
      <c s="7" r="H3" t="n">
        <v>2267</v>
      </c>
      <c s="7" r="I3" t="n">
        <v>1314</v>
      </c>
    </row>
    <row r="4" spans="1:9">
      <c s="4" r="A4" t="s">
        <v>465</v>
      </c>
    </row>
    <row r="5" spans="1:9">
      <c s="3" r="A5" t="s">
        <v>466</v>
      </c>
    </row>
    <row r="6" spans="1:9">
      <c s="4" r="A6" t="s">
        <v>424</v>
      </c>
      <c s="5" r="D6" t="n">
        <v>117131</v>
      </c>
      <c s="5" r="H6" t="n">
        <v>126621</v>
      </c>
    </row>
    <row r="7" spans="1:9">
      <c s="4" r="A7" t="s">
        <v>426</v>
      </c>
      <c s="5" r="H7" t="n">
        <v>-1364</v>
      </c>
    </row>
    <row r="8" spans="1:9">
      <c s="4" r="A8" t="s">
        <v>467</v>
      </c>
      <c s="5" r="F8" t="n">
        <v>125257</v>
      </c>
      <c s="5" r="H8" t="n">
        <v>125257</v>
      </c>
    </row>
    <row r="9" spans="1:9">
      <c s="4" r="A9" t="s">
        <v>468</v>
      </c>
      <c s="5" r="F9" t="n">
        <v>116531</v>
      </c>
      <c s="5" r="H9" t="n">
        <v>116531</v>
      </c>
    </row>
    <row r="10" spans="1:9">
      <c s="3" r="A10" t="s">
        <v>469</v>
      </c>
    </row>
    <row r="11" spans="1:9">
      <c s="4" r="A11" t="s">
        <v>424</v>
      </c>
      <c s="9" r="H11" t="n">
        <v>10.53</v>
      </c>
    </row>
    <row r="12" spans="1:9">
      <c s="4" r="A12" t="s">
        <v>426</v>
      </c>
      <c s="10" r="H12" t="n">
        <v>10.53</v>
      </c>
    </row>
    <row r="13" spans="1:9">
      <c s="4" r="A13" t="s">
        <v>467</v>
      </c>
      <c s="9" r="F13" t="n">
        <v>10.53</v>
      </c>
      <c s="10" r="H13" t="n">
        <v>10.53</v>
      </c>
    </row>
    <row r="14" spans="1:9">
      <c s="4" r="A14" t="s">
        <v>470</v>
      </c>
      <c s="9" r="F14" t="n">
        <v>10.53</v>
      </c>
      <c s="9" r="H14" t="n">
        <v>10.53</v>
      </c>
    </row>
    <row r="15" spans="1:9">
      <c s="3" r="A15" t="s">
        <v>471</v>
      </c>
    </row>
    <row r="16" spans="1:9">
      <c s="4" r="A16" t="s">
        <v>472</v>
      </c>
      <c s="4" r="H16" t="s">
        <v>473</v>
      </c>
    </row>
    <row r="17" spans="1:9">
      <c s="4" r="A17" t="s">
        <v>474</v>
      </c>
      <c s="4" r="H17" t="s">
        <v>473</v>
      </c>
    </row>
    <row r="18" spans="1:9">
      <c s="3" r="A18" t="s">
        <v>464</v>
      </c>
    </row>
    <row r="19" spans="1:9">
      <c s="4" r="A19" t="s">
        <v>475</v>
      </c>
      <c s="7" r="F19" t="n">
        <v>554</v>
      </c>
      <c s="7" r="H19" t="n">
        <v>554</v>
      </c>
    </row>
    <row r="20" spans="1:9">
      <c s="4" r="A20" t="s">
        <v>476</v>
      </c>
      <c s="5" r="F20" t="n">
        <v>515</v>
      </c>
      <c s="5" r="H20" t="n">
        <v>515</v>
      </c>
    </row>
    <row r="21" spans="1:9">
      <c s="4" r="A21" t="s">
        <v>437</v>
      </c>
      <c s="7" r="F21" t="n">
        <v>1093</v>
      </c>
      <c s="7" r="H21" t="n">
        <v>1093</v>
      </c>
    </row>
    <row r="22" spans="1:9">
      <c s="4" r="A22" t="s">
        <v>438</v>
      </c>
      <c s="4" r="H22" t="s">
        <v>473</v>
      </c>
    </row>
    <row r="23" spans="1:9">
      <c s="4" r="A23" t="s">
        <v>357</v>
      </c>
      <c s="4" r="H23" t="s">
        <v>353</v>
      </c>
    </row>
    <row r="24" spans="1:9">
      <c s="4" r="A24" t="s">
        <v>359</v>
      </c>
      <c s="4" r="H24" t="s">
        <v>353</v>
      </c>
    </row>
    <row r="25" spans="1:9">
      <c s="4" r="A25" t="s">
        <v>477</v>
      </c>
    </row>
    <row r="26" spans="1:9">
      <c s="3" r="A26" t="s">
        <v>466</v>
      </c>
    </row>
    <row r="27" spans="1:9">
      <c s="4" r="A27" t="s">
        <v>478</v>
      </c>
      <c s="5" r="H27" t="n">
        <v>13259</v>
      </c>
    </row>
    <row r="28" spans="1:9">
      <c s="4" r="A28" t="s">
        <v>467</v>
      </c>
      <c s="5" r="F28" t="n">
        <v>0</v>
      </c>
      <c s="5" r="H28" t="n">
        <v>0</v>
      </c>
    </row>
    <row r="29" spans="1:9">
      <c s="3" r="A29" t="s">
        <v>469</v>
      </c>
    </row>
    <row r="30" spans="1:9">
      <c s="4" r="A30" t="s">
        <v>478</v>
      </c>
      <c s="9" r="H30" t="n">
        <v>5.08</v>
      </c>
    </row>
    <row r="31" spans="1:9">
      <c s="4" r="A31" t="s">
        <v>467</v>
      </c>
      <c s="9" r="F31" t="n">
        <v>5.08</v>
      </c>
      <c s="9" r="H31" t="n">
        <v>5.08</v>
      </c>
    </row>
    <row r="32" spans="1:9">
      <c s="3" r="A32" t="s">
        <v>464</v>
      </c>
    </row>
    <row r="33" spans="1:9">
      <c s="4" r="A33" t="s">
        <v>330</v>
      </c>
      <c s="7" r="F33" t="n">
        <v>21</v>
      </c>
      <c s="7" r="G33" t="n">
        <v>98</v>
      </c>
      <c s="7" r="H33" t="n">
        <v>58</v>
      </c>
      <c s="7" r="I33" t="n">
        <v>98</v>
      </c>
    </row>
    <row r="34" spans="1:9">
      <c s="4" r="A34" t="s">
        <v>479</v>
      </c>
    </row>
    <row r="35" spans="1:9">
      <c s="3" r="A35" t="s">
        <v>466</v>
      </c>
    </row>
    <row r="36" spans="1:9">
      <c s="4" r="A36" t="s">
        <v>424</v>
      </c>
      <c s="5" r="E36" t="n">
        <v>53056</v>
      </c>
    </row>
    <row r="37" spans="1:9">
      <c s="3" r="A37" t="s">
        <v>464</v>
      </c>
    </row>
    <row r="38" spans="1:9">
      <c s="4" r="A38" t="s">
        <v>480</v>
      </c>
      <c s="4" r="B38" t="s">
        <v>481</v>
      </c>
      <c s="4" r="C38" t="s">
        <v>353</v>
      </c>
      <c s="4" r="H38" t="s">
        <v>353</v>
      </c>
    </row>
    <row r="39" spans="1:9">
      <c s="4" r="A39" t="s">
        <v>482</v>
      </c>
    </row>
    <row r="40" spans="1:9">
      <c s="3" r="A40" t="s">
        <v>466</v>
      </c>
    </row>
    <row r="41" spans="1:9">
      <c s="4" r="A41" t="s">
        <v>424</v>
      </c>
      <c s="5" r="D41" t="n">
        <v>9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483</v>
      </c>
      <c s="2" r="B1" t="s">
        <v>78</v>
      </c>
      <c s="2" r="D1" t="s">
        <v>1</v>
      </c>
    </row>
    <row r="2" spans="1:5">
      <c s="2" r="B2" t="s">
        <v>2</v>
      </c>
      <c s="2" r="C2" t="s">
        <v>79</v>
      </c>
      <c s="2" r="D2" t="s">
        <v>2</v>
      </c>
      <c s="2" r="E2" t="s">
        <v>79</v>
      </c>
    </row>
    <row r="3" spans="1:5">
      <c s="3" r="A3" t="s">
        <v>175</v>
      </c>
    </row>
    <row r="4" spans="1:5">
      <c s="4" r="A4" t="s">
        <v>484</v>
      </c>
      <c s="7" r="B4" t="n">
        <v>-445</v>
      </c>
      <c s="7" r="C4" t="n">
        <v>-21</v>
      </c>
      <c s="7" r="D4" t="n">
        <v>-500</v>
      </c>
      <c s="7" r="E4" t="n">
        <v>18</v>
      </c>
    </row>
    <row r="5" spans="1:5">
      <c s="4" r="A5" t="s">
        <v>485</v>
      </c>
      <c s="5" r="B5" t="n">
        <v>434</v>
      </c>
      <c s="5" r="D5" t="n">
        <v>434</v>
      </c>
    </row>
    <row r="6" spans="1:5">
      <c s="4" r="A6" t="s">
        <v>486</v>
      </c>
      <c s="5" r="B6" t="n">
        <v>46</v>
      </c>
      <c s="5" r="C6" t="n">
        <v>46</v>
      </c>
      <c s="5" r="D6" t="n">
        <v>138</v>
      </c>
      <c s="5" r="E6" t="n">
        <v>138</v>
      </c>
    </row>
    <row r="7" spans="1:5">
      <c s="4" r="A7" t="s">
        <v>487</v>
      </c>
      <c s="5" r="B7" t="n">
        <v>25</v>
      </c>
      <c s="5" r="D7" t="n">
        <v>32</v>
      </c>
    </row>
    <row r="8" spans="1:5">
      <c s="4" r="A8" t="s">
        <v>488</v>
      </c>
      <c s="7" r="B8" t="n">
        <v>10</v>
      </c>
      <c s="7" r="C8" t="n">
        <v>25</v>
      </c>
      <c s="7" r="D8" t="n">
        <v>40</v>
      </c>
      <c s="5" r="E8" t="n">
        <v>176</v>
      </c>
    </row>
    <row r="9" spans="1:5">
      <c s="4" r="A9" t="s">
        <v>489</v>
      </c>
      <c s="7" r="E9" t="n">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4"/>
    <col customWidth="1" max="5" min="5" width="21"/>
  </cols>
  <sheetData>
    <row r="1" spans="1:5">
      <c s="1" r="A1" t="s">
        <v>490</v>
      </c>
      <c s="2" r="B1" t="s">
        <v>491</v>
      </c>
      <c s="2" r="C1" t="s">
        <v>492</v>
      </c>
      <c s="2" r="D1" t="s">
        <v>493</v>
      </c>
      <c s="2" r="E1" t="s">
        <v>245</v>
      </c>
    </row>
    <row r="2" spans="1:5">
      <c s="3" r="A2" t="s">
        <v>494</v>
      </c>
    </row>
    <row r="3" spans="1:5">
      <c s="4" r="A3" t="s">
        <v>495</v>
      </c>
      <c s="7" r="E3" t="n">
        <v>627</v>
      </c>
    </row>
    <row r="4" spans="1:5">
      <c s="5" r="A4" t="n">
        <v>2016</v>
      </c>
      <c s="5" r="E4" t="n">
        <v>2412</v>
      </c>
    </row>
    <row r="5" spans="1:5">
      <c s="5" r="A5" t="n">
        <v>2017</v>
      </c>
      <c s="5" r="E5" t="n">
        <v>1076</v>
      </c>
    </row>
    <row r="6" spans="1:5">
      <c s="5" r="A6" t="n">
        <v>2018</v>
      </c>
      <c s="5" r="E6" t="n">
        <v>644</v>
      </c>
    </row>
    <row r="7" spans="1:5">
      <c s="5" r="A7" t="n">
        <v>2019</v>
      </c>
      <c s="5" r="E7" t="n">
        <v>655</v>
      </c>
    </row>
    <row r="8" spans="1:5">
      <c s="4" r="A8" t="s">
        <v>496</v>
      </c>
      <c s="5" r="E8" t="n">
        <v>1130</v>
      </c>
    </row>
    <row r="9" spans="1:5">
      <c s="4" r="A9" t="s">
        <v>381</v>
      </c>
      <c s="5" r="E9" t="n">
        <v>6544</v>
      </c>
    </row>
    <row r="10" spans="1:5">
      <c s="4" r="A10" t="s">
        <v>497</v>
      </c>
      <c s="5" r="E10" t="n">
        <v>-1306</v>
      </c>
    </row>
    <row r="11" spans="1:5">
      <c s="4" r="A11" t="s">
        <v>498</v>
      </c>
      <c s="7" r="E11" t="n">
        <v>5238</v>
      </c>
    </row>
    <row r="12" spans="1:5">
      <c s="4" r="A12" t="s">
        <v>499</v>
      </c>
    </row>
    <row r="13" spans="1:5">
      <c s="3" r="A13" t="s">
        <v>500</v>
      </c>
    </row>
    <row r="14" spans="1:5">
      <c s="4" r="A14" t="s">
        <v>501</v>
      </c>
      <c s="5" r="D14" t="n">
        <v>3000</v>
      </c>
    </row>
    <row r="15" spans="1:5">
      <c s="4" r="A15" t="s">
        <v>502</v>
      </c>
      <c s="4" r="D15" t="s">
        <v>321</v>
      </c>
    </row>
    <row r="16" spans="1:5">
      <c s="4" r="A16" t="s">
        <v>503</v>
      </c>
      <c s="7" r="D16" t="n">
        <v>14</v>
      </c>
    </row>
    <row r="17" spans="1:5">
      <c s="4" r="A17" t="s">
        <v>504</v>
      </c>
    </row>
    <row r="18" spans="1:5">
      <c s="3" r="A18" t="s">
        <v>500</v>
      </c>
    </row>
    <row r="19" spans="1:5">
      <c s="4" r="A19" t="s">
        <v>501</v>
      </c>
      <c s="5" r="C19" t="n">
        <v>5800</v>
      </c>
    </row>
    <row r="20" spans="1:5">
      <c s="4" r="A20" t="s">
        <v>502</v>
      </c>
      <c s="4" r="C20" t="s">
        <v>505</v>
      </c>
    </row>
    <row r="21" spans="1:5">
      <c s="4" r="A21" t="s">
        <v>503</v>
      </c>
      <c s="7" r="C21" t="n">
        <v>23</v>
      </c>
    </row>
    <row r="22" spans="1:5">
      <c s="4" r="A22" t="s">
        <v>506</v>
      </c>
    </row>
    <row r="23" spans="1:5">
      <c s="3" r="A23" t="s">
        <v>500</v>
      </c>
    </row>
    <row r="24" spans="1:5">
      <c s="4" r="A24" t="s">
        <v>501</v>
      </c>
      <c s="5" r="B24" t="n">
        <v>4400</v>
      </c>
    </row>
    <row r="25" spans="1:5">
      <c s="4" r="A25" t="s">
        <v>503</v>
      </c>
      <c s="7" r="B25" t="n">
        <v>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07</v>
      </c>
      <c s="2" r="B1" t="s">
        <v>1</v>
      </c>
      <c s="2" r="C1" t="s">
        <v>508</v>
      </c>
    </row>
    <row r="2" spans="1:3">
      <c s="2" r="B2" t="s">
        <v>2</v>
      </c>
      <c s="2" r="C2" t="s">
        <v>25</v>
      </c>
    </row>
    <row r="3" spans="1:3">
      <c s="4" r="A3" t="s">
        <v>509</v>
      </c>
    </row>
    <row r="4" spans="1:3">
      <c s="3" r="A4" t="s">
        <v>179</v>
      </c>
    </row>
    <row r="5" spans="1:3">
      <c s="4" r="A5" t="s">
        <v>510</v>
      </c>
      <c s="5" r="B5" t="n">
        <v>2607164</v>
      </c>
      <c s="5" r="C5" t="n">
        <v>1585898</v>
      </c>
    </row>
    <row r="6" spans="1:3">
      <c s="4" r="A6" t="s">
        <v>511</v>
      </c>
    </row>
    <row r="7" spans="1:3">
      <c s="3" r="A7" t="s">
        <v>179</v>
      </c>
    </row>
    <row r="8" spans="1:3">
      <c s="4" r="A8" t="s">
        <v>510</v>
      </c>
      <c s="5" r="B8" t="n">
        <v>248093</v>
      </c>
    </row>
    <row r="9" spans="1:3">
      <c s="4" r="A9" t="s">
        <v>465</v>
      </c>
    </row>
    <row r="10" spans="1:3">
      <c s="3" r="A10" t="s">
        <v>179</v>
      </c>
    </row>
    <row r="11" spans="1:3">
      <c s="4" r="A11" t="s">
        <v>510</v>
      </c>
      <c s="5" r="B11" t="n">
        <v>125257</v>
      </c>
    </row>
    <row r="12" spans="1:3">
      <c s="4" r="A12" t="s">
        <v>512</v>
      </c>
    </row>
    <row r="13" spans="1:3">
      <c s="3" r="A13" t="s">
        <v>179</v>
      </c>
    </row>
    <row r="14" spans="1:3">
      <c s="4" r="A14" t="s">
        <v>510</v>
      </c>
      <c s="5" r="B14" t="n">
        <v>92892</v>
      </c>
      <c s="5" r="C14" t="n">
        <v>86190</v>
      </c>
    </row>
    <row r="15" spans="1:3">
      <c s="4" r="A15" t="s">
        <v>477</v>
      </c>
    </row>
    <row r="16" spans="1:3">
      <c s="3" r="A16" t="s">
        <v>179</v>
      </c>
    </row>
    <row r="17" spans="1:3">
      <c s="4" r="A17" t="s">
        <v>510</v>
      </c>
      <c s="5" r="C17" t="n">
        <v>132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14"/>
    <col customWidth="1" max="6" min="6" width="21"/>
    <col customWidth="1" max="7" min="7" width="21"/>
    <col customWidth="1" max="8" min="8" width="21"/>
    <col customWidth="1" max="9" min="9" width="21"/>
  </cols>
  <sheetData>
    <row r="1" spans="1:9">
      <c s="1" r="A1" t="s">
        <v>513</v>
      </c>
      <c s="2" r="B1" t="s">
        <v>514</v>
      </c>
      <c s="2" r="C1" t="s">
        <v>515</v>
      </c>
      <c s="2" r="D1" t="s">
        <v>516</v>
      </c>
      <c s="2" r="E1" t="s">
        <v>25</v>
      </c>
      <c s="2" r="F1" t="s">
        <v>245</v>
      </c>
      <c s="2" r="G1" t="s">
        <v>517</v>
      </c>
      <c s="2" r="H1" t="s">
        <v>245</v>
      </c>
      <c s="2" r="I1" t="s">
        <v>517</v>
      </c>
    </row>
    <row r="2" spans="1:9">
      <c s="3" r="A2" t="s">
        <v>181</v>
      </c>
    </row>
    <row r="3" spans="1:9">
      <c s="4" r="A3" t="s">
        <v>518</v>
      </c>
      <c s="7" r="F3" t="n">
        <v>5091</v>
      </c>
      <c s="7" r="G3" t="n">
        <v>8532</v>
      </c>
      <c s="7" r="H3" t="n">
        <v>16037</v>
      </c>
      <c s="7" r="I3" t="n">
        <v>17612</v>
      </c>
    </row>
    <row r="4" spans="1:9">
      <c s="4" r="A4" t="s">
        <v>519</v>
      </c>
      <c s="5" r="F4" t="n">
        <v>9172</v>
      </c>
      <c s="7" r="G4" t="n">
        <v>5397</v>
      </c>
      <c s="5" r="H4" t="n">
        <v>20526</v>
      </c>
      <c s="7" r="I4" t="n">
        <v>11488</v>
      </c>
    </row>
    <row r="5" spans="1:9">
      <c s="4" r="A5" t="s">
        <v>520</v>
      </c>
    </row>
    <row r="6" spans="1:9">
      <c s="3" r="A6" t="s">
        <v>181</v>
      </c>
    </row>
    <row r="7" spans="1:9">
      <c s="4" r="A7" t="s">
        <v>521</v>
      </c>
      <c s="4" r="E7" t="s">
        <v>522</v>
      </c>
    </row>
    <row r="8" spans="1:9">
      <c s="4" r="A8" t="s">
        <v>523</v>
      </c>
    </row>
    <row r="9" spans="1:9">
      <c s="3" r="A9" t="s">
        <v>181</v>
      </c>
    </row>
    <row r="10" spans="1:9">
      <c s="4" r="A10" t="s">
        <v>524</v>
      </c>
      <c s="5" r="D10" t="n">
        <v>20</v>
      </c>
    </row>
    <row r="11" spans="1:9">
      <c s="4" r="A11" t="s">
        <v>525</v>
      </c>
      <c s="5" r="D11" t="n">
        <v>15</v>
      </c>
    </row>
    <row r="12" spans="1:9">
      <c s="4" r="A12" t="s">
        <v>526</v>
      </c>
      <c s="5" r="D12" t="n">
        <v>5</v>
      </c>
    </row>
    <row r="13" spans="1:9">
      <c s="4" r="A13" t="s">
        <v>527</v>
      </c>
      <c s="7" r="D13" t="n">
        <v>2250</v>
      </c>
    </row>
    <row r="14" spans="1:9">
      <c s="4" r="A14" t="s">
        <v>528</v>
      </c>
      <c s="5" r="D14" t="n">
        <v>4</v>
      </c>
    </row>
    <row r="15" spans="1:9">
      <c s="4" r="A15" t="s">
        <v>529</v>
      </c>
      <c s="4" r="D15" t="s">
        <v>279</v>
      </c>
    </row>
    <row r="16" spans="1:9">
      <c s="4" r="A16" t="s">
        <v>518</v>
      </c>
      <c s="5" r="H16" t="n">
        <v>2183</v>
      </c>
    </row>
    <row r="17" spans="1:9">
      <c s="4" r="A17" t="s">
        <v>519</v>
      </c>
      <c s="7" r="F17" t="n">
        <v>1800</v>
      </c>
      <c s="5" r="H17" t="n">
        <v>1800</v>
      </c>
    </row>
    <row r="18" spans="1:9">
      <c s="4" r="A18" t="s">
        <v>530</v>
      </c>
      <c s="7" r="B18" t="n">
        <v>500</v>
      </c>
      <c s="7" r="C18" t="n">
        <v>750</v>
      </c>
      <c s="7" r="H18" t="n">
        <v>5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9</v>
      </c>
    </row>
    <row r="3" spans="1:3">
      <c s="3" r="A3" t="s">
        <v>99</v>
      </c>
    </row>
    <row r="4" spans="1:3">
      <c s="4" r="A4" t="s">
        <v>94</v>
      </c>
      <c s="7" r="B4" t="n">
        <v>-36794</v>
      </c>
      <c s="7" r="C4" t="n">
        <v>-31445</v>
      </c>
    </row>
    <row r="5" spans="1:3">
      <c s="3" r="A5" t="s">
        <v>100</v>
      </c>
    </row>
    <row r="6" spans="1:3">
      <c s="4" r="A6" t="s">
        <v>101</v>
      </c>
      <c s="5" r="B6" t="n">
        <v>299</v>
      </c>
      <c s="5" r="C6" t="n">
        <v>66</v>
      </c>
    </row>
    <row r="7" spans="1:3">
      <c s="4" r="A7" t="s">
        <v>102</v>
      </c>
      <c s="5" r="B7" t="n">
        <v>354</v>
      </c>
      <c s="5" r="C7" t="n">
        <v>2354</v>
      </c>
    </row>
    <row r="8" spans="1:3">
      <c s="4" r="A8" t="s">
        <v>103</v>
      </c>
      <c s="5" r="B8" t="n">
        <v>2256</v>
      </c>
      <c s="5" r="C8" t="n">
        <v>1314</v>
      </c>
    </row>
    <row r="9" spans="1:3">
      <c s="4" r="A9" t="s">
        <v>104</v>
      </c>
      <c s="5" r="B9" t="n">
        <v>-8</v>
      </c>
    </row>
    <row r="10" spans="1:3">
      <c s="4" r="A10" t="s">
        <v>105</v>
      </c>
      <c s="5" r="B10" t="n">
        <v>-28</v>
      </c>
    </row>
    <row r="11" spans="1:3">
      <c s="4" r="A11" t="s">
        <v>106</v>
      </c>
      <c s="5" r="B11" t="n">
        <v>1</v>
      </c>
    </row>
    <row r="12" spans="1:3">
      <c s="4" r="A12" t="s">
        <v>107</v>
      </c>
      <c s="5" r="B12" t="n">
        <v>1671</v>
      </c>
    </row>
    <row r="13" spans="1:3">
      <c s="4" r="A13" t="s">
        <v>108</v>
      </c>
      <c s="5" r="B13" t="n">
        <v>-543</v>
      </c>
      <c s="5" r="C13" t="n">
        <v>-138</v>
      </c>
    </row>
    <row r="14" spans="1:3">
      <c s="4" r="A14" t="s">
        <v>109</v>
      </c>
      <c s="5" r="C14" t="n">
        <v>-22</v>
      </c>
    </row>
    <row r="15" spans="1:3">
      <c s="4" r="A15" t="s">
        <v>110</v>
      </c>
      <c s="5" r="C15" t="n">
        <v>222</v>
      </c>
    </row>
    <row r="16" spans="1:3">
      <c s="4" r="A16" t="s">
        <v>111</v>
      </c>
      <c s="5" r="C16" t="n">
        <v>66</v>
      </c>
    </row>
    <row r="17" spans="1:3">
      <c s="3" r="A17" t="s">
        <v>112</v>
      </c>
    </row>
    <row r="18" spans="1:3">
      <c s="4" r="A18" t="s">
        <v>30</v>
      </c>
      <c s="5" r="B18" t="n">
        <v>-131</v>
      </c>
      <c s="5" r="C18" t="n">
        <v>-599</v>
      </c>
    </row>
    <row r="19" spans="1:3">
      <c s="4" r="A19" t="s">
        <v>28</v>
      </c>
      <c s="5" r="B19" t="n">
        <v>-56</v>
      </c>
    </row>
    <row r="20" spans="1:3">
      <c s="4" r="A20" t="s">
        <v>37</v>
      </c>
      <c s="5" r="C20" t="n">
        <v>50</v>
      </c>
    </row>
    <row r="21" spans="1:3">
      <c s="4" r="A21" t="s">
        <v>113</v>
      </c>
      <c s="5" r="B21" t="n">
        <v>156</v>
      </c>
      <c s="5" r="C21" t="n">
        <v>-130</v>
      </c>
    </row>
    <row r="22" spans="1:3">
      <c s="4" r="A22" t="s">
        <v>41</v>
      </c>
      <c s="5" r="B22" t="n">
        <v>331</v>
      </c>
      <c s="5" r="C22" t="n">
        <v>-897</v>
      </c>
    </row>
    <row r="23" spans="1:3">
      <c s="4" r="A23" t="s">
        <v>114</v>
      </c>
      <c s="5" r="B23" t="n">
        <v>1507</v>
      </c>
      <c s="5" r="C23" t="n">
        <v>880</v>
      </c>
    </row>
    <row r="24" spans="1:3">
      <c s="4" r="A24" t="s">
        <v>56</v>
      </c>
      <c s="5" r="B24" t="n">
        <v>-197</v>
      </c>
      <c s="5" r="C24" t="n">
        <v>-84</v>
      </c>
    </row>
    <row r="25" spans="1:3">
      <c s="4" r="A25" t="s">
        <v>46</v>
      </c>
      <c s="5" r="B25" t="n">
        <v>97</v>
      </c>
      <c s="5" r="C25" t="n">
        <v>1000</v>
      </c>
    </row>
    <row r="26" spans="1:3">
      <c s="4" r="A26" t="s">
        <v>115</v>
      </c>
      <c s="5" r="B26" t="n">
        <v>959</v>
      </c>
    </row>
    <row r="27" spans="1:3">
      <c s="4" r="A27" t="s">
        <v>116</v>
      </c>
      <c s="5" r="B27" t="n">
        <v>-30126</v>
      </c>
      <c s="5" r="C27" t="n">
        <v>-27363</v>
      </c>
    </row>
    <row r="28" spans="1:3">
      <c s="3" r="A28" t="s">
        <v>117</v>
      </c>
    </row>
    <row r="29" spans="1:3">
      <c s="4" r="A29" t="s">
        <v>118</v>
      </c>
      <c s="5" r="B29" t="n">
        <v>833</v>
      </c>
      <c s="5" r="C29" t="n">
        <v>13756</v>
      </c>
    </row>
    <row r="30" spans="1:3">
      <c s="4" r="A30" t="s">
        <v>119</v>
      </c>
      <c s="5" r="B30" t="n">
        <v>-3400</v>
      </c>
    </row>
    <row r="31" spans="1:3">
      <c s="4" r="A31" t="s">
        <v>120</v>
      </c>
      <c s="5" r="B31" t="n">
        <v>-125</v>
      </c>
      <c s="5" r="C31" t="n">
        <v>-115</v>
      </c>
    </row>
    <row r="32" spans="1:3">
      <c s="4" r="A32" t="s">
        <v>121</v>
      </c>
      <c s="5" r="B32" t="n">
        <v>-2692</v>
      </c>
      <c s="5" r="C32" t="n">
        <v>13641</v>
      </c>
    </row>
    <row r="33" spans="1:3">
      <c s="3" r="A33" t="s">
        <v>122</v>
      </c>
    </row>
    <row r="34" spans="1:3">
      <c s="4" r="A34" t="s">
        <v>123</v>
      </c>
      <c s="5" r="B34" t="n">
        <v>47962</v>
      </c>
    </row>
    <row r="35" spans="1:3">
      <c s="4" r="A35" t="s">
        <v>124</v>
      </c>
      <c s="5" r="B35" t="n">
        <v>7500</v>
      </c>
    </row>
    <row r="36" spans="1:3">
      <c s="4" r="A36" t="s">
        <v>125</v>
      </c>
      <c s="5" r="C36" t="n">
        <v>30478</v>
      </c>
    </row>
    <row r="37" spans="1:3">
      <c s="4" r="A37" t="s">
        <v>126</v>
      </c>
      <c s="5" r="C37" t="n">
        <v>5000</v>
      </c>
    </row>
    <row r="38" spans="1:3">
      <c s="4" r="A38" t="s">
        <v>127</v>
      </c>
      <c s="5" r="C38" t="n">
        <v>90</v>
      </c>
    </row>
    <row r="39" spans="1:3">
      <c s="4" r="A39" t="s">
        <v>128</v>
      </c>
      <c s="5" r="B39" t="n">
        <v>318</v>
      </c>
      <c s="5" r="C39" t="n">
        <v>334</v>
      </c>
    </row>
    <row r="40" spans="1:3">
      <c s="4" r="A40" t="s">
        <v>129</v>
      </c>
      <c s="5" r="C40" t="n">
        <v>-297</v>
      </c>
    </row>
    <row r="41" spans="1:3">
      <c s="4" r="A41" t="s">
        <v>130</v>
      </c>
      <c s="5" r="B41" t="n">
        <v>55780</v>
      </c>
      <c s="5" r="C41" t="n">
        <v>35605</v>
      </c>
    </row>
    <row r="42" spans="1:3">
      <c s="4" r="A42" t="s">
        <v>131</v>
      </c>
      <c s="5" r="B42" t="n">
        <v>22962</v>
      </c>
      <c s="5" r="C42" t="n">
        <v>21883</v>
      </c>
    </row>
    <row r="43" spans="1:3">
      <c s="4" r="A43" t="s">
        <v>132</v>
      </c>
      <c s="5" r="B43" t="n">
        <v>21462</v>
      </c>
      <c s="5" r="C43" t="n">
        <v>1798</v>
      </c>
    </row>
    <row r="44" spans="1:3">
      <c s="4" r="A44" t="s">
        <v>133</v>
      </c>
      <c s="5" r="B44" t="n">
        <v>44424</v>
      </c>
      <c s="5" r="C44" t="n">
        <v>23681</v>
      </c>
    </row>
    <row r="45" spans="1:3">
      <c s="3" r="A45" t="s">
        <v>134</v>
      </c>
    </row>
    <row r="46" spans="1:3">
      <c s="4" r="A46" t="s">
        <v>135</v>
      </c>
      <c s="5" r="B46" t="n">
        <v>611</v>
      </c>
    </row>
    <row r="47" spans="1:3">
      <c s="4" r="A47" t="s">
        <v>136</v>
      </c>
      <c s="5" r="B47" t="n">
        <v>66</v>
      </c>
    </row>
    <row r="48" spans="1:3">
      <c s="3" r="A48" t="s">
        <v>137</v>
      </c>
    </row>
    <row r="49" spans="1:3">
      <c s="4" r="A49" t="s">
        <v>138</v>
      </c>
      <c s="5" r="C49" t="n">
        <v>13184</v>
      </c>
    </row>
    <row r="50" spans="1:3">
      <c s="4" r="A50" t="s">
        <v>139</v>
      </c>
      <c s="5" r="C50" t="n">
        <v>5013</v>
      </c>
    </row>
    <row r="51" spans="1:3">
      <c s="4" r="A51" t="s">
        <v>140</v>
      </c>
      <c s="5" r="C51" t="n">
        <v>7095</v>
      </c>
    </row>
    <row r="52" spans="1:3">
      <c s="4" r="A52" t="s">
        <v>141</v>
      </c>
      <c s="5" r="C52" t="n">
        <v>79452</v>
      </c>
    </row>
    <row r="53" spans="1:3">
      <c s="4" r="A53" t="s">
        <v>142</v>
      </c>
      <c s="5" r="C53" t="n">
        <v>167</v>
      </c>
    </row>
    <row r="54" spans="1:3">
      <c s="4" r="A54" t="s">
        <v>143</v>
      </c>
      <c s="5" r="C54" t="n">
        <v>248</v>
      </c>
    </row>
    <row r="55" spans="1:3">
      <c s="4" r="A55" t="s">
        <v>144</v>
      </c>
      <c s="5" r="C55" t="n">
        <v>477</v>
      </c>
    </row>
    <row r="56" spans="1:3">
      <c s="3" r="A56" t="s">
        <v>145</v>
      </c>
    </row>
    <row r="57" spans="1:3">
      <c s="4" r="A57" t="s">
        <v>146</v>
      </c>
      <c s="5" r="B57" t="n">
        <v>16200</v>
      </c>
    </row>
    <row r="58" spans="1:3">
      <c s="4" r="A58" t="s">
        <v>147</v>
      </c>
      <c s="5" r="B58" t="n">
        <v>-1577</v>
      </c>
    </row>
    <row r="59" spans="1:3">
      <c s="4" r="A59" t="s">
        <v>148</v>
      </c>
      <c s="7" r="B59" t="n">
        <v>14623</v>
      </c>
    </row>
    <row r="60" spans="1:3">
      <c s="3" r="A60" t="s">
        <v>149</v>
      </c>
    </row>
    <row r="61" spans="1:3">
      <c s="4" r="A61" t="s">
        <v>150</v>
      </c>
      <c s="5" r="C61" t="n">
        <v>36223</v>
      </c>
    </row>
    <row r="62" spans="1:3">
      <c s="4" r="A62" t="s">
        <v>151</v>
      </c>
      <c s="5" r="C62" t="n">
        <v>-4899</v>
      </c>
    </row>
    <row r="63" spans="1:3">
      <c s="4" r="A63" t="s">
        <v>152</v>
      </c>
      <c s="7" r="C63" t="n">
        <v>313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31</v>
      </c>
      <c s="2" r="B1" t="s">
        <v>532</v>
      </c>
      <c s="2" r="C1" t="s">
        <v>2</v>
      </c>
      <c s="2" r="D1" t="s">
        <v>2</v>
      </c>
      <c s="2" r="E1" t="s">
        <v>2</v>
      </c>
      <c s="2" r="F1" t="s">
        <v>25</v>
      </c>
    </row>
    <row r="2" spans="1:6">
      <c s="3" r="A2" t="s">
        <v>183</v>
      </c>
    </row>
    <row r="3" spans="1:6">
      <c s="4" r="A3" t="s">
        <v>369</v>
      </c>
      <c s="7" r="D3" t="n">
        <v>1671</v>
      </c>
      <c s="7" r="E3" t="n">
        <v>1671</v>
      </c>
    </row>
    <row r="4" spans="1:6">
      <c s="4" r="A4" t="s">
        <v>34</v>
      </c>
      <c s="7" r="F4" t="n">
        <v>5500</v>
      </c>
    </row>
    <row r="5" spans="1:6">
      <c s="4" r="A5" t="s">
        <v>54</v>
      </c>
      <c s="7" r="C5" t="n">
        <v>472</v>
      </c>
      <c s="5" r="D5" t="n">
        <v>472</v>
      </c>
      <c s="5" r="E5" t="n">
        <v>472</v>
      </c>
      <c s="5" r="F5" t="n">
        <v>2166</v>
      </c>
    </row>
    <row r="6" spans="1:6">
      <c s="6" r="A6" t="s">
        <v>375</v>
      </c>
    </row>
    <row r="7" spans="1:6">
      <c s="3" r="A7" t="s">
        <v>183</v>
      </c>
    </row>
    <row r="8" spans="1:6">
      <c s="4" r="A8" t="s">
        <v>369</v>
      </c>
      <c s="5" r="C8" t="n">
        <v>1671</v>
      </c>
    </row>
    <row r="9" spans="1:6">
      <c s="4" r="A9" t="s">
        <v>34</v>
      </c>
      <c s="5" r="C9" t="n">
        <v>3829</v>
      </c>
      <c s="5" r="D9" t="n">
        <v>3829</v>
      </c>
      <c s="5" r="E9" t="n">
        <v>3829</v>
      </c>
      <c s="7" r="F9" t="n">
        <v>5500</v>
      </c>
    </row>
    <row r="10" spans="1:6">
      <c s="4" r="A10" t="s">
        <v>533</v>
      </c>
    </row>
    <row r="11" spans="1:6">
      <c s="3" r="A11" t="s">
        <v>183</v>
      </c>
    </row>
    <row r="12" spans="1:6">
      <c s="4" r="A12" t="s">
        <v>369</v>
      </c>
      <c s="5" r="D12" t="n">
        <v>1671</v>
      </c>
    </row>
    <row r="13" spans="1:6">
      <c s="4" r="A13" t="s">
        <v>34</v>
      </c>
      <c s="5" r="C13" t="n">
        <v>3829</v>
      </c>
      <c s="5" r="D13" t="n">
        <v>3829</v>
      </c>
      <c s="5" r="E13" t="n">
        <v>3829</v>
      </c>
    </row>
    <row r="14" spans="1:6">
      <c s="4" r="A14" t="s">
        <v>54</v>
      </c>
      <c s="7" r="C14" t="n">
        <v>995</v>
      </c>
      <c s="7" r="D14" t="n">
        <v>995</v>
      </c>
      <c s="7" r="E14" t="n">
        <v>995</v>
      </c>
    </row>
    <row r="15" spans="1:6">
      <c s="4" r="A15" t="s">
        <v>534</v>
      </c>
    </row>
    <row r="16" spans="1:6">
      <c s="3" r="A16" t="s">
        <v>183</v>
      </c>
    </row>
    <row r="17" spans="1:6">
      <c s="4" r="A17" t="s">
        <v>535</v>
      </c>
      <c s="7" r="B17" t="n">
        <v>5000</v>
      </c>
    </row>
    <row r="18" spans="1:6">
      <c s="4" r="A18" t="s">
        <v>536</v>
      </c>
      <c s="5" r="B18" t="n">
        <v>5000</v>
      </c>
    </row>
    <row r="19" spans="1:6">
      <c s="4" r="A19" t="s">
        <v>537</v>
      </c>
    </row>
    <row r="20" spans="1:6">
      <c s="3" r="A20" t="s">
        <v>183</v>
      </c>
    </row>
    <row r="21" spans="1:6">
      <c s="4" r="A21" t="s">
        <v>253</v>
      </c>
      <c s="5" r="B21" t="n">
        <v>7500</v>
      </c>
    </row>
    <row r="22" spans="1:6">
      <c s="4" r="A22" t="s">
        <v>254</v>
      </c>
      <c s="7" r="B22" t="n">
        <v>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 and Use o</vt:lpstr>
      <vt:lpstr>Summary of Significant Accounti</vt:lpstr>
      <vt:lpstr>Business Agreements</vt:lpstr>
      <vt:lpstr>Merger</vt:lpstr>
      <vt:lpstr>Acquisition</vt:lpstr>
      <vt:lpstr>Goodwill, IPR&amp;D and Intangible </vt:lpstr>
      <vt:lpstr>Accrued Expenses and Other Curr</vt:lpstr>
      <vt:lpstr>Debt</vt:lpstr>
      <vt:lpstr>Capital Stock</vt:lpstr>
      <vt:lpstr>Stock-Based Compensation</vt:lpstr>
      <vt:lpstr>Income Taxes</vt:lpstr>
      <vt:lpstr>Commitments</vt:lpstr>
      <vt:lpstr>Net Loss Per Share</vt:lpstr>
      <vt:lpstr>Legal Proceedings</vt:lpstr>
      <vt:lpstr>Subsequent Events</vt:lpstr>
      <vt:lpstr>Summary of Significant Accoun22</vt:lpstr>
      <vt:lpstr>Merger (Tables)</vt:lpstr>
      <vt:lpstr>Acquisition (Tables)</vt:lpstr>
      <vt:lpstr>Goodwill, IPR&amp;D and Intangibl25</vt:lpstr>
      <vt:lpstr>Accrued Expenses and Other Cu26</vt:lpstr>
      <vt:lpstr>Debt (Tables)</vt:lpstr>
      <vt:lpstr>Fair Value Measurements (Tables</vt:lpstr>
      <vt:lpstr>Stock-Based Compensation (Table</vt:lpstr>
      <vt:lpstr>Commitments (Tables)</vt:lpstr>
      <vt:lpstr>Net Loss Per Share (Tables)</vt:lpstr>
      <vt:lpstr>Summary of Significant Accoun32</vt:lpstr>
      <vt:lpstr>Business Agreements (Details)</vt:lpstr>
      <vt:lpstr>Merger (Details)</vt:lpstr>
      <vt:lpstr>Acquisition (Details)</vt:lpstr>
      <vt:lpstr>Goodwill, IPR&amp;D and Intangibl36</vt:lpstr>
      <vt:lpstr>Goodwill, IPR&amp;D and Intangibl37</vt:lpstr>
      <vt:lpstr>Goodwill, IPR&amp;D and Intangibl38</vt:lpstr>
      <vt:lpstr>Accrued Expenses and Other Cu39</vt:lpstr>
      <vt:lpstr>Debt (Details)</vt:lpstr>
      <vt:lpstr>Debt (Details 2)</vt:lpstr>
      <vt:lpstr>Capital Stock (Details)</vt:lpstr>
      <vt:lpstr>Fair Value Measurements (Detail</vt:lpstr>
      <vt:lpstr>Stock-Based Compensation (Detai</vt:lpstr>
      <vt:lpstr>Stock-Based Compensation (Det45</vt:lpstr>
      <vt:lpstr>Income Taxes (Details)</vt:lpstr>
      <vt:lpstr>Committments (Details)</vt:lpstr>
      <vt:lpstr>Net Loss Per Share (Details)</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5:54Z</dcterms:created>
  <dcterms:modified xmlns:dcterms="http://purl.org/dc/terms/" xmlns:xsi="http://www.w3.org/2001/XMLSchema-instance" xsi:type="dcterms:W3CDTF">2015-11-16T17:25:54Z</dcterms:modified>
  <dc:title xmlns:dc="http://purl.org/dc/elements/1.1/">Untitled</dc:title>
  <dc:description xmlns:dc="http://purl.org/dc/elements/1.1/"/>
  <dc:subject xmlns:dc="http://purl.org/dc/elements/1.1/"/>
  <cp:keywords/>
  <cp:category/>
</cp:coreProperties>
</file>